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Earnings Per Common Sh" sheetId="9" state="visible" r:id="rId9"/>
    <sheet xmlns:r="http://schemas.openxmlformats.org/officeDocument/2006/relationships" name="Note 4 - Stock-based Compensati" sheetId="10" state="visible" r:id="rId10"/>
    <sheet xmlns:r="http://schemas.openxmlformats.org/officeDocument/2006/relationships" name="Note 5 - Segment Information" sheetId="11" state="visible" r:id="rId11"/>
    <sheet xmlns:r="http://schemas.openxmlformats.org/officeDocument/2006/relationships" name="Note 6 - Income Taxes" sheetId="12" state="visible" r:id="rId12"/>
    <sheet xmlns:r="http://schemas.openxmlformats.org/officeDocument/2006/relationships" name="Note 7 - Long-term Debt" sheetId="13" state="visible" r:id="rId13"/>
    <sheet xmlns:r="http://schemas.openxmlformats.org/officeDocument/2006/relationships" name="Note 2 - Inventories (Tables)" sheetId="14" state="visible" r:id="rId14"/>
    <sheet xmlns:r="http://schemas.openxmlformats.org/officeDocument/2006/relationships" name="Note 3 - Earnings Per Common _2" sheetId="15" state="visible" r:id="rId15"/>
    <sheet xmlns:r="http://schemas.openxmlformats.org/officeDocument/2006/relationships" name="Note 4 - Stock-based Compensa_2" sheetId="16" state="visible" r:id="rId16"/>
    <sheet xmlns:r="http://schemas.openxmlformats.org/officeDocument/2006/relationships" name="Note 5 - Segment Information (T" sheetId="17" state="visible" r:id="rId17"/>
    <sheet xmlns:r="http://schemas.openxmlformats.org/officeDocument/2006/relationships" name="Note 1 - Basis of Presentation " sheetId="18" state="visible" r:id="rId18"/>
    <sheet xmlns:r="http://schemas.openxmlformats.org/officeDocument/2006/relationships" name="Note 2 - Inventories - Major Co" sheetId="19" state="visible" r:id="rId19"/>
    <sheet xmlns:r="http://schemas.openxmlformats.org/officeDocument/2006/relationships" name="Note 3 - Earnings Per Common _3" sheetId="20" state="visible" r:id="rId20"/>
    <sheet xmlns:r="http://schemas.openxmlformats.org/officeDocument/2006/relationships" name="Note 3 - Earnings Per Common _4" sheetId="21" state="visible" r:id="rId21"/>
    <sheet xmlns:r="http://schemas.openxmlformats.org/officeDocument/2006/relationships" name="Note 4 - Stock-based Compensa_3" sheetId="22" state="visible" r:id="rId22"/>
    <sheet xmlns:r="http://schemas.openxmlformats.org/officeDocument/2006/relationships" name="Note 4 - Stock-based Compensa_4" sheetId="23" state="visible" r:id="rId23"/>
    <sheet xmlns:r="http://schemas.openxmlformats.org/officeDocument/2006/relationships" name="Note 4 - Stock-based Compensa_5" sheetId="24" state="visible" r:id="rId24"/>
    <sheet xmlns:r="http://schemas.openxmlformats.org/officeDocument/2006/relationships" name="Note 4 - Stock-based Compensa_6" sheetId="25" state="visible" r:id="rId25"/>
    <sheet xmlns:r="http://schemas.openxmlformats.org/officeDocument/2006/relationships" name="Note 5 - Segment Information (D" sheetId="26" state="visible" r:id="rId26"/>
    <sheet xmlns:r="http://schemas.openxmlformats.org/officeDocument/2006/relationships" name="Note 5 - Segment Information - " sheetId="27" state="visible" r:id="rId27"/>
    <sheet xmlns:r="http://schemas.openxmlformats.org/officeDocument/2006/relationships" name="Note 6 - Income Taxes (Details " sheetId="28" state="visible" r:id="rId28"/>
    <sheet xmlns:r="http://schemas.openxmlformats.org/officeDocument/2006/relationships" name="Note 7 - Long-term Debt (Detail"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1083301</t>
        </is>
      </c>
    </row>
    <row r="5">
      <c r="A5" s="4" t="inlineStr">
        <is>
          <t>Entity Registrant Name</t>
        </is>
      </c>
      <c r="B5" s="4" t="inlineStr">
        <is>
          <t>IKONIC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5727</t>
        </is>
      </c>
    </row>
    <row r="15">
      <c r="A15" s="4" t="inlineStr">
        <is>
          <t>Entity Incorporation, State or Country Code</t>
        </is>
      </c>
      <c r="B15" s="4" t="inlineStr">
        <is>
          <t>MN</t>
        </is>
      </c>
    </row>
    <row r="16">
      <c r="A16" s="4" t="inlineStr">
        <is>
          <t>Entity Tax Identification Number</t>
        </is>
      </c>
      <c r="B16" s="4" t="inlineStr">
        <is>
          <t>41-0730027</t>
        </is>
      </c>
    </row>
    <row r="17">
      <c r="A17" s="4" t="inlineStr">
        <is>
          <t>Entity Address, Address Line One</t>
        </is>
      </c>
      <c r="B17" s="4" t="inlineStr">
        <is>
          <t>4832 Grand Avenue</t>
        </is>
      </c>
    </row>
    <row r="18">
      <c r="A18" s="4" t="inlineStr">
        <is>
          <t>Entity Address, City or Town</t>
        </is>
      </c>
      <c r="B18" s="4" t="inlineStr">
        <is>
          <t>Duluth</t>
        </is>
      </c>
    </row>
    <row r="19">
      <c r="A19" s="4" t="inlineStr">
        <is>
          <t>Entity Address, State or Province</t>
        </is>
      </c>
      <c r="B19" s="4" t="inlineStr">
        <is>
          <t>MN</t>
        </is>
      </c>
    </row>
    <row r="20">
      <c r="A20" s="4" t="inlineStr">
        <is>
          <t>Entity Address, Postal Zip Code</t>
        </is>
      </c>
      <c r="B20" s="4" t="inlineStr">
        <is>
          <t>55807</t>
        </is>
      </c>
    </row>
    <row r="21">
      <c r="A21" s="4" t="inlineStr">
        <is>
          <t>City Area Code</t>
        </is>
      </c>
      <c r="B21" s="4" t="inlineStr">
        <is>
          <t>218</t>
        </is>
      </c>
    </row>
    <row r="22">
      <c r="A22" s="4" t="inlineStr">
        <is>
          <t>Local Phone Number</t>
        </is>
      </c>
      <c r="B22" s="4" t="inlineStr">
        <is>
          <t>628-2217</t>
        </is>
      </c>
    </row>
    <row r="23">
      <c r="A23" s="4" t="inlineStr">
        <is>
          <t>Title of 12(b) Security</t>
        </is>
      </c>
      <c r="B23" s="4" t="inlineStr">
        <is>
          <t>Common Stock, par value $.10 per share</t>
        </is>
      </c>
    </row>
    <row r="24">
      <c r="A24" s="4" t="inlineStr">
        <is>
          <t>Trading Symbol</t>
        </is>
      </c>
      <c r="B24" s="4" t="inlineStr">
        <is>
          <t>IKN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81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4. Stock-Based Compensation The Company maintains the 2019 “2019 2019 1995 "1995 April 2019. 1995 September 30, 2021. 1995 2019 1995 no Under the terms of the 2019 may 2019 102,157. 2019 1995 2019 2019 September 30, 2021, 2019 2019 The Company charged compensation cost of approximately $204,600 against the loss for the nine September 30, 2021 nine September 30, 2020. September 30, 2021, four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3,833 stock options with an intrinsic value of approximately $39,800 were approximately $33,600 for the nine September 30, 2021. nine September 30, 2020. There were 10,000 options granted during the nine September 30, 2021 2020. nine September 30, 2021 2020 2021 2020 Dividend yield — — Expected volatility 51.6% 40.3% Expected life of option (years) 10 10 Risk-free interest rate 0.5% 1.4% Fair value of each option on grant date $7.05 $2.90 Stock option activity during the nine September 30, 2021 Weighted Average Exercise Shares Price Outstanding at January 1, 2021 17,500 $ 6.97 Granted 10,000 11.50 Exercised (3,833 ) 8.78 Expired and forfeited (1,000 ) 10.75 Outstanding at September 30, 2021 22,667 $ 8.50 Exercisable at September 30, 2021 5,166 $ 6.54 The aggregate intrinsic value of all options outstanding and for those exercisable at September 30, 2021 There were 36,550 RSUs granted during the nine September 30, 2021. four nine September 30, 2020. RSU activity during the nine September 30, 2021 Weighted Average Number of Grant Date Shares Fair Value Unvested shares at January 1, 2021 54,300 $ 6.11 Granted 36,550 11.01 Vested (1,340 ) 11.30 Forfeited or surrendered (2,700 ) 6.69 Unvested shares at September 30, 2021 86,810 $ 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5. Segment Information The Company’s reportable segments are strategic business units that offer different products and have varied customer bases. There are four reportable segments: Chromaline, IKONICS Imaging, Digital Texturing (DTX) and Advanced Material Solutions (AMS). Chromaline sells screen printing film, emulsions, and inkjet receptive film primarily to distributors and some end users. IKONICS Imaging sells photo resistant film, art supplies, glass, and related abrasive etching equipment to both end users and distributors.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The accounting policies applied to determine the segment information are the same as those described in the Company’s Annual Report on Form 10 December 31, 2020. Management evaluates the performance of each segment based on the components of divisional income (loss). Assets and liabilities are not For the three September 30, 2021: IKONICS IKONICS Chromaline Imaging DTX AMS Unalloc. Total Net sales $ 2,954,569 $ 1,445,926 $ 81,925 $ 261,032 $ — $ 4,743,452 Cost of goods sold 2,076,840 759,955 36,762 287,805 — 3,161,362 Gross profit (loss) 877,729 685,971 45,163 (26,773 ) — 1,582,090 Selling general and administrative* 331,134 316,535 31,811 37,153 1,557,421 2,274,054 Research and development* — — — — 134,608 134,608 Income (loss) from operations $ 546,595 $ 369,436 $ 13,352 $ (63,926 ) $ (1,692,029 ) $ (826,572 ) For the three September 30, 2020: IKONICS IKONICS Chromaline Imaging DTX AMS Unalloc. Total Net sales $ 2,051,047 $ 893,064 $ 62,024 $ 128,849 $ — $ 3,134,984 Cost of goods sold 1,474,881 499,750 33,143 253,431 — 2,261,205 Gross profit (loss) 576,166 393,314 28,881 (124,582 ) — 873,779 Selling general and administrative* 234,884 180,285 27,567 51,644 485,393 979,773 Research and development* — — — — 136,520 136,520 Income (loss) from operations $ 341,282 $ 213,029 $ 1,314 $ (176,226 ) $ (621,913 ) $ (242,514 ) For the nine September 30, 2021: IKONICS IKONICS Chromaline Imaging DTX AMS Unalloc. Total Net sales $ 7,306,983 $ 3,797,382 $ 243,680 $ 720,163 $ — $ 12,068,208 Cost of goods sold 5,217,363 1,953,681 113,814 775,624 — 8,060,482 Gross profit (loss) 2,089,620 1,843,701 129,866 (55,461 ) — 4,007,726 Selling general and administrative* 879,064 792,290 93,851 154,643 3,482,299 5,402,147 Research and development* — — — — 398,425 398,425 Income (loss) from operations $ 1,210,556 $ 1,051,411 $ 36,015 $ (210,104 ) $ (3,880,724 ) $ (1,792,846 ) For the nine September 30, 2020: IKONICS IKONICS Chromaline Imaging DTX AMS Unalloc. Total Net sales $ 5,635,373 $ 2,488,963 $ 223,606 $ 856,673 $ — $ 9,204,615 Cost of goods sold 4,300,512 1,397,458 109,235 985,504 — 6,792,709 Gross profit (loss) 1,334,861 1,091,505 114,371 (128,831 ) — 2,411,906 Selling general and administrative* 1,027,239 683,720 91,999 211,788 1,948,354 3,963,100 Research and development* — — — — 521,334 521,334 Income (loss) from operations $ 307,622 $ 407,785 $ 22,372 $ (340,619 ) $ (2,469,688 ) $ (2,072,528 ) *The Company does not Trade receivables by segment as of September 30, 2021 December 31, 2020 Sep 30, 2021 Dec 31, 2020 Chromaline $ 1,266,482 $ 1,676,592 IKONICS Imaging 482,691 396,116 DTX 19,908 35,983 AMS 155,643 57,676 Unallocated (49,547 ) (47,154 ) Total $ 1,875,177 $ 2,119,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6. Income Taxes The Company records its interim provision for income taxes by applying its estimated annual effective tax rate to the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The provision for income taxes included current federal and state income tax expense, as well as deferred federal and state income tax expens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September 30, 2021. On the basis of this evaluation, as of September 30, 2021, not may no The effective tax rate for the three September 30, 2021 three September 30, 2020. three September 30, 2021 2020, The effective tax rate for the nine September 30, 2021 nine September 30, 2020. nine September 30, 2021 2020, The Company recognizes the financial statement benefit of a tax position only after determining that the relevant tax authority is more-likely -than- not not 50% September 30, 2021, This Company is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7. Long-Term Debt Duluth Economic Development Authority Loan On April 1, 2016, 2016 April 29, 2016. In January 2021, April 1, 2021. April 1, 2021, Line of Credit The Company also had a bank line of credit providing for borrowings of up to $2,050,000 which was renewed on August 30, 2021 December 31, 2021 not not first nine 2021 2020 September 30, 2021 December 31, 2020. no eralized by some of the Company's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 30, 2021 Dec 31, 2020
Raw materials $ 1,487,128 $ 1,323,655
Work-in-progress 356,365 428,753
Finished goods 1,104,345 1,065,458
Reduction to LIFO cost (1,298,321 ) (1,172,891 )
Total Inventories $ 1,649,517 $ 1,644,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Common Share (EPS) (Tables)</t>
        </is>
      </c>
      <c r="B1" s="2" t="inlineStr">
        <is>
          <t>9 Months Ended</t>
        </is>
      </c>
    </row>
    <row r="2">
      <c r="B2" s="2" t="inlineStr">
        <is>
          <t>Sep. 30, 2021</t>
        </is>
      </c>
    </row>
    <row r="3">
      <c r="A3" s="3" t="inlineStr">
        <is>
          <t>Notes Tables</t>
        </is>
      </c>
    </row>
    <row r="4">
      <c r="A4" s="4" t="inlineStr">
        <is>
          <t>Schedule of Weighted Average Number of Shares [Table Text Block]</t>
        </is>
      </c>
      <c r="B4" s="4" t="inlineStr">
        <is>
          <t xml:space="preserve">Three Months Ended Sep 30, 2021 Sep 30, 2020 Weighted average common shares outstanding 1,981,138 1,976,354 Dilutive effect of stock options and restricted stock units — — Weighted average common and common equivalent shares outstanding 1,981,138 1,976,354 Nine Months Ended Sep 30, 2021 Sep 30, 2020 Weighted average common shares outstanding 1,978,638 1,976,354 Dilutive effect of stock options and restricted stock units — — Weighted average common and common equivalent shares outstanding 1,978,638 1,976,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9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 xml:space="preserve">2021 2020 Dividend yield — — Expected volatility 51.6% 40.3% Expected life of option (years) 10 10 Risk-free interest rate 0.5% 1.4% Fair value of each option on grant date $7.05 $2.90 </t>
        </is>
      </c>
    </row>
    <row r="5">
      <c r="A5" s="4" t="inlineStr">
        <is>
          <t>Share-based Payment Arrangement, Option, Activity [Table Text Block]</t>
        </is>
      </c>
      <c r="B5" s="4" t="inlineStr">
        <is>
          <t xml:space="preserve">Weighted Average Exercise Shares Price Outstanding at January 1, 2021 17,500 $ 6.97 Granted 10,000 11.50 Exercised (3,833 ) 8.78 Expired and forfeited (1,000 ) 10.75 Outstanding at September 30, 2021 22,667 $ 8.50 Exercisable at September 30, 2021 5,166 $ 6.54 </t>
        </is>
      </c>
    </row>
    <row r="6">
      <c r="A6" s="4" t="inlineStr">
        <is>
          <t>Schedule of Nonvested Restricted Stock Units Activity [Table Text Block]</t>
        </is>
      </c>
      <c r="B6" s="4" t="inlineStr">
        <is>
          <t xml:space="preserve">Weighted Average Number of Grant Date Shares Fair Value Unvested shares at January 1, 2021 54,300 $ 6.11 Granted 36,550 11.01 Vested (1,340 ) 11.30 Forfeited or surrendered (2,700 ) 6.69 Unvested shares at September 30, 2021 86,810 $ 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IKONICS IKONICS Chromaline Imaging DTX AMS Unalloc. Total Net sales $ 2,954,569 $ 1,445,926 $ 81,925 $ 261,032 $ — $ 4,743,452 Cost of goods sold 2,076,840 759,955 36,762 287,805 — 3,161,362 Gross profit (loss) 877,729 685,971 45,163 (26,773 ) — 1,582,090 Selling general and administrative* 331,134 316,535 31,811 37,153 1,557,421 2,274,054 Research and development* — — — — 134,608 134,608 Income (loss) from operations $ 546,595 $ 369,436 $ 13,352 $ (63,926 ) $ (1,692,029 ) $ (826,572 ) IKONICS IKONICS Chromaline Imaging DTX AMS Unalloc. Total Net sales $ 2,051,047 $ 893,064 $ 62,024 $ 128,849 $ — $ 3,134,984 Cost of goods sold 1,474,881 499,750 33,143 253,431 — 2,261,205 Gross profit (loss) 576,166 393,314 28,881 (124,582 ) — 873,779 Selling general and administrative* 234,884 180,285 27,567 51,644 485,393 979,773 Research and development* — — — — 136,520 136,520 Income (loss) from operations $ 341,282 $ 213,029 $ 1,314 $ (176,226 ) $ (621,913 ) $ (242,514 ) IKONICS IKONICS Chromaline Imaging DTX AMS Unalloc. Total Net sales $ 7,306,983 $ 3,797,382 $ 243,680 $ 720,163 $ — $ 12,068,208 Cost of goods sold 5,217,363 1,953,681 113,814 775,624 — 8,060,482 Gross profit (loss) 2,089,620 1,843,701 129,866 (55,461 ) — 4,007,726 Selling general and administrative* 879,064 792,290 93,851 154,643 3,482,299 5,402,147 Research and development* — — — — 398,425 398,425 Income (loss) from operations $ 1,210,556 $ 1,051,411 $ 36,015 $ (210,104 ) $ (3,880,724 ) $ (1,792,846 ) IKONICS IKONICS Chromaline Imaging DTX AMS Unalloc. Total Net sales $ 5,635,373 $ 2,488,963 $ 223,606 $ 856,673 $ — $ 9,204,615 Cost of goods sold 4,300,512 1,397,458 109,235 985,504 — 6,792,709 Gross profit (loss) 1,334,861 1,091,505 114,371 (128,831 ) — 2,411,906 Selling general and administrative* 1,027,239 683,720 91,999 211,788 1,948,354 3,963,100 Research and development* — — — — 521,334 521,334 Income (loss) from operations $ 307,622 $ 407,785 $ 22,372 $ (340,619 ) $ (2,469,688 ) $ (2,072,528 ) Sep 30, 2021 Dec 31, 2020 Chromaline $ 1,266,482 $ 1,676,592 IKONICS Imaging 482,691 396,116 DTX 19,908 35,983 AMS 155,643 57,676 Unallocated (49,547 ) (47,154 ) Total $ 1,875,177 $ 2,119,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Basis of Presentation (Details Textual) - USD ($) $ / shares in Units, $ in Millions</t>
        </is>
      </c>
      <c r="B1" s="2" t="inlineStr">
        <is>
          <t>3 Months Ended</t>
        </is>
      </c>
      <c r="C1" s="2" t="inlineStr">
        <is>
          <t>9 Months Ended</t>
        </is>
      </c>
    </row>
    <row r="2">
      <c r="B2" s="2" t="inlineStr">
        <is>
          <t>Sep. 30, 2021</t>
        </is>
      </c>
      <c r="C2" s="2" t="inlineStr">
        <is>
          <t>Sep. 30, 2021</t>
        </is>
      </c>
      <c r="D2" s="2" t="inlineStr">
        <is>
          <t>Jun. 25, 2021</t>
        </is>
      </c>
    </row>
    <row r="3">
      <c r="A3" s="4" t="inlineStr">
        <is>
          <t>TeraWulf [Member] | Ikonics [Member]</t>
        </is>
      </c>
    </row>
    <row r="4">
      <c r="A4" s="4" t="inlineStr">
        <is>
          <t>Business Acquisition, Termination Fee</t>
        </is>
      </c>
      <c r="D4" s="6" t="n">
        <v>10</v>
      </c>
    </row>
    <row r="5">
      <c r="A5" s="4" t="inlineStr">
        <is>
          <t>TeraWulf [Member]</t>
        </is>
      </c>
    </row>
    <row r="6">
      <c r="A6" s="4" t="inlineStr">
        <is>
          <t>Business Acquisition, Share Price (in dollars per share)</t>
        </is>
      </c>
      <c r="D6" s="6" t="n">
        <v>5</v>
      </c>
    </row>
    <row r="7">
      <c r="A7" s="4" t="inlineStr">
        <is>
          <t>Business Acquisition, Contingent Value Right Received, Per Share (in shares)</t>
        </is>
      </c>
      <c r="D7" s="5" t="n">
        <v>1</v>
      </c>
    </row>
    <row r="8">
      <c r="A8" s="4" t="inlineStr">
        <is>
          <t>Business Acquisition, Shares Received, Per Share (in shares)</t>
        </is>
      </c>
      <c r="D8" s="5" t="n">
        <v>1</v>
      </c>
    </row>
    <row r="9">
      <c r="A9" s="4" t="inlineStr">
        <is>
          <t>Business Acquisition, Net Proceeds Received Rights, Percent</t>
        </is>
      </c>
      <c r="D9" s="4" t="inlineStr">
        <is>
          <t>95.00%</t>
        </is>
      </c>
    </row>
    <row r="10">
      <c r="A10" s="4" t="inlineStr">
        <is>
          <t>Business Acquisition, Combined Pro Forma Equity Ownership, Percent</t>
        </is>
      </c>
      <c r="D10" s="4" t="inlineStr">
        <is>
          <t>2.00%</t>
        </is>
      </c>
    </row>
    <row r="11">
      <c r="A11" s="4" t="inlineStr">
        <is>
          <t>Business Acquisition, Termination Fee</t>
        </is>
      </c>
      <c r="D11" s="8" t="n">
        <v>1.2</v>
      </c>
    </row>
    <row r="12">
      <c r="A12" s="4" t="inlineStr">
        <is>
          <t>TeraWulf [Member] | Selling, General and Administrative Expenses [Member]</t>
        </is>
      </c>
    </row>
    <row r="13">
      <c r="A13" s="4" t="inlineStr">
        <is>
          <t>Business Combination, Acquisition Related Costs</t>
        </is>
      </c>
      <c r="B13" s="8" t="n">
        <v>1.1</v>
      </c>
      <c r="C13" s="8" t="n">
        <v>1.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ntories - Major Components of Inventories (Details) - USD ($)</t>
        </is>
      </c>
      <c r="B1" s="2" t="inlineStr">
        <is>
          <t>Sep. 30, 2021</t>
        </is>
      </c>
      <c r="C1" s="2" t="inlineStr">
        <is>
          <t>Dec. 31, 2020</t>
        </is>
      </c>
    </row>
    <row r="2">
      <c r="A2" s="4" t="inlineStr">
        <is>
          <t>Raw materials</t>
        </is>
      </c>
      <c r="B2" s="6" t="n">
        <v>1487128</v>
      </c>
      <c r="C2" s="6" t="n">
        <v>1323655</v>
      </c>
    </row>
    <row r="3">
      <c r="A3" s="4" t="inlineStr">
        <is>
          <t>Work-in-progress</t>
        </is>
      </c>
      <c r="B3" s="5" t="n">
        <v>356365</v>
      </c>
      <c r="C3" s="5" t="n">
        <v>428753</v>
      </c>
    </row>
    <row r="4">
      <c r="A4" s="4" t="inlineStr">
        <is>
          <t>Finished goods</t>
        </is>
      </c>
      <c r="B4" s="5" t="n">
        <v>1104345</v>
      </c>
      <c r="C4" s="5" t="n">
        <v>1065458</v>
      </c>
    </row>
    <row r="5">
      <c r="A5" s="4" t="inlineStr">
        <is>
          <t>Reduction to LIFO cost</t>
        </is>
      </c>
      <c r="B5" s="5" t="n">
        <v>-1298321</v>
      </c>
      <c r="C5" s="5" t="n">
        <v>-1172891</v>
      </c>
    </row>
    <row r="6">
      <c r="A6" s="4" t="inlineStr">
        <is>
          <t>Total Inventories</t>
        </is>
      </c>
      <c r="B6" s="6" t="n">
        <v>1649517</v>
      </c>
      <c r="C6" s="6" t="n">
        <v>16449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21</t>
        </is>
      </c>
      <c r="C1" s="2" t="inlineStr">
        <is>
          <t>Dec. 31, 2020</t>
        </is>
      </c>
    </row>
    <row r="2">
      <c r="A2" s="3" t="inlineStr">
        <is>
          <t>CURRENT ASSETS:</t>
        </is>
      </c>
    </row>
    <row r="3">
      <c r="A3" s="4" t="inlineStr">
        <is>
          <t>Cash</t>
        </is>
      </c>
      <c r="B3" s="6" t="n">
        <v>1500847</v>
      </c>
      <c r="C3" s="6" t="n">
        <v>3693845</v>
      </c>
    </row>
    <row r="4">
      <c r="A4" s="4" t="inlineStr">
        <is>
          <t>Trade receivables, less allowance of $54,000 in 2021 and $55,000 in 2020</t>
        </is>
      </c>
      <c r="B4" s="5" t="n">
        <v>1875177</v>
      </c>
      <c r="C4" s="5" t="n">
        <v>2119213</v>
      </c>
    </row>
    <row r="5">
      <c r="A5" s="4" t="inlineStr">
        <is>
          <t>Inventories</t>
        </is>
      </c>
      <c r="B5" s="5" t="n">
        <v>1649517</v>
      </c>
      <c r="C5" s="5" t="n">
        <v>1644975</v>
      </c>
    </row>
    <row r="6">
      <c r="A6" s="4" t="inlineStr">
        <is>
          <t>Prepaid expenses and other assets</t>
        </is>
      </c>
      <c r="B6" s="5" t="n">
        <v>183516</v>
      </c>
      <c r="C6" s="5" t="n">
        <v>125969</v>
      </c>
    </row>
    <row r="7">
      <c r="A7" s="4" t="inlineStr">
        <is>
          <t>Income taxes receivable</t>
        </is>
      </c>
      <c r="B7" s="5" t="n">
        <v>5331</v>
      </c>
      <c r="C7" s="5" t="n">
        <v>219451</v>
      </c>
    </row>
    <row r="8">
      <c r="A8" s="4" t="inlineStr">
        <is>
          <t>Total current assets</t>
        </is>
      </c>
      <c r="B8" s="5" t="n">
        <v>5214388</v>
      </c>
      <c r="C8" s="5" t="n">
        <v>7803453</v>
      </c>
    </row>
    <row r="9">
      <c r="A9" s="3" t="inlineStr">
        <is>
          <t>PROPERTY, PLANT, AND EQUIPMENT, at cost:</t>
        </is>
      </c>
    </row>
    <row r="10">
      <c r="A10" s="4" t="inlineStr">
        <is>
          <t>Land and building</t>
        </is>
      </c>
      <c r="B10" s="5" t="n">
        <v>9556586</v>
      </c>
      <c r="C10" s="5" t="n">
        <v>9556586</v>
      </c>
    </row>
    <row r="11">
      <c r="A11" s="4" t="inlineStr">
        <is>
          <t>Machinery and equipment</t>
        </is>
      </c>
      <c r="B11" s="5" t="n">
        <v>5273968</v>
      </c>
      <c r="C11" s="5" t="n">
        <v>5263586</v>
      </c>
    </row>
    <row r="12">
      <c r="A12" s="4" t="inlineStr">
        <is>
          <t>Office equipment</t>
        </is>
      </c>
      <c r="B12" s="5" t="n">
        <v>1420494</v>
      </c>
      <c r="C12" s="5" t="n">
        <v>1417219</v>
      </c>
    </row>
    <row r="13">
      <c r="A13" s="4" t="inlineStr">
        <is>
          <t>Vehicles</t>
        </is>
      </c>
      <c r="B13" s="5" t="n">
        <v>222120</v>
      </c>
      <c r="C13" s="5" t="n">
        <v>245674</v>
      </c>
    </row>
    <row r="14">
      <c r="A14" s="4" t="inlineStr">
        <is>
          <t>Property, plant, and equipment, Gross</t>
        </is>
      </c>
      <c r="B14" s="5" t="n">
        <v>16473168</v>
      </c>
      <c r="C14" s="5" t="n">
        <v>16483065</v>
      </c>
    </row>
    <row r="15">
      <c r="A15" s="4" t="inlineStr">
        <is>
          <t>Less accumulated depreciation</t>
        </is>
      </c>
      <c r="B15" s="5" t="n">
        <v>-9540029</v>
      </c>
      <c r="C15" s="5" t="n">
        <v>-9094702</v>
      </c>
    </row>
    <row r="16">
      <c r="A16" s="4" t="inlineStr">
        <is>
          <t>Total property, plant and equipment at cost, net</t>
        </is>
      </c>
      <c r="B16" s="5" t="n">
        <v>6933139</v>
      </c>
      <c r="C16" s="5" t="n">
        <v>7388363</v>
      </c>
    </row>
    <row r="17">
      <c r="A17" s="4" t="inlineStr">
        <is>
          <t>INTANGIBLE ASSETS, less accumulated amortization of $212,913 in 2021 and $207,399 in 2020</t>
        </is>
      </c>
      <c r="B17" s="5" t="n">
        <v>232679</v>
      </c>
      <c r="C17" s="5" t="n">
        <v>243583</v>
      </c>
    </row>
    <row r="18">
      <c r="A18" s="4" t="inlineStr">
        <is>
          <t>Total assets</t>
        </is>
      </c>
      <c r="B18" s="5" t="n">
        <v>12380206</v>
      </c>
      <c r="C18" s="5" t="n">
        <v>15435399</v>
      </c>
    </row>
    <row r="19">
      <c r="A19" s="3" t="inlineStr">
        <is>
          <t>CURRENT LIABILITIES</t>
        </is>
      </c>
    </row>
    <row r="20">
      <c r="A20" s="4" t="inlineStr">
        <is>
          <t>Current portion of long-term debt</t>
        </is>
      </c>
      <c r="B20" s="5" t="n">
        <v>0</v>
      </c>
      <c r="C20" s="5" t="n">
        <v>2688396</v>
      </c>
    </row>
    <row r="21">
      <c r="A21" s="4" t="inlineStr">
        <is>
          <t>Accounts payable</t>
        </is>
      </c>
      <c r="B21" s="5" t="n">
        <v>1615868</v>
      </c>
      <c r="C21" s="5" t="n">
        <v>459836</v>
      </c>
    </row>
    <row r="22">
      <c r="A22" s="4" t="inlineStr">
        <is>
          <t>Accrued compensation</t>
        </is>
      </c>
      <c r="B22" s="5" t="n">
        <v>419574</v>
      </c>
      <c r="C22" s="5" t="n">
        <v>279755</v>
      </c>
    </row>
    <row r="23">
      <c r="A23" s="4" t="inlineStr">
        <is>
          <t>Other accrued liabilities</t>
        </is>
      </c>
      <c r="B23" s="5" t="n">
        <v>162861</v>
      </c>
      <c r="C23" s="5" t="n">
        <v>168066</v>
      </c>
    </row>
    <row r="24">
      <c r="A24" s="4" t="inlineStr">
        <is>
          <t>Total current liabilities</t>
        </is>
      </c>
      <c r="B24" s="5" t="n">
        <v>2198303</v>
      </c>
      <c r="C24" s="5" t="n">
        <v>359605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10 per share; authorized 250,000 shares; issued none</t>
        </is>
      </c>
      <c r="B27" s="5" t="n">
        <v>0</v>
      </c>
      <c r="C27" s="5" t="n">
        <v>0</v>
      </c>
    </row>
    <row r="28">
      <c r="A28" s="4" t="inlineStr">
        <is>
          <t>Common stock, par value $.10 per share; authorized 4,750,000 shares; issued and outstanding 1,981,527 shares in 2021 and 1,976,354 in 2020</t>
        </is>
      </c>
      <c r="B28" s="5" t="n">
        <v>198153</v>
      </c>
      <c r="C28" s="5" t="n">
        <v>197635</v>
      </c>
    </row>
    <row r="29">
      <c r="A29" s="4" t="inlineStr">
        <is>
          <t>Additional paid-in-capital</t>
        </is>
      </c>
      <c r="B29" s="5" t="n">
        <v>2981620</v>
      </c>
      <c r="C29" s="5" t="n">
        <v>2743930</v>
      </c>
    </row>
    <row r="30">
      <c r="A30" s="4" t="inlineStr">
        <is>
          <t>Retained earnings</t>
        </is>
      </c>
      <c r="B30" s="5" t="n">
        <v>7002130</v>
      </c>
      <c r="C30" s="5" t="n">
        <v>8897781</v>
      </c>
    </row>
    <row r="31">
      <c r="A31" s="4" t="inlineStr">
        <is>
          <t>Total stockholders' equity</t>
        </is>
      </c>
      <c r="B31" s="5" t="n">
        <v>10181903</v>
      </c>
      <c r="C31" s="5" t="n">
        <v>11839346</v>
      </c>
    </row>
    <row r="32">
      <c r="A32" s="4" t="inlineStr">
        <is>
          <t>Total liabilities and stockholders' equity</t>
        </is>
      </c>
      <c r="B32" s="6" t="n">
        <v>12380206</v>
      </c>
      <c r="C32" s="6" t="n">
        <v>15435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EPS) (Details Textu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Option [Member]</t>
        </is>
      </c>
    </row>
    <row r="4">
      <c r="A4" s="4" t="inlineStr">
        <is>
          <t>Number of Option Shares Excluded from Weighted Average Common Shares Outstanding (in shares)</t>
        </is>
      </c>
      <c r="B4" s="5" t="n">
        <v>22667</v>
      </c>
      <c r="D4" s="5" t="n">
        <v>22667</v>
      </c>
    </row>
    <row r="5">
      <c r="A5" s="4" t="inlineStr">
        <is>
          <t>Weighted Average Exercise Price Options Excluded From Weighted Average Common Share Outstanding (in dollars per share)</t>
        </is>
      </c>
      <c r="B5" s="7" t="n">
        <v>8.49</v>
      </c>
      <c r="D5" s="7" t="n">
        <v>8.49</v>
      </c>
    </row>
    <row r="6">
      <c r="A6" s="4" t="inlineStr">
        <is>
          <t>Antidilutive Securities Excluded from Computation of Earnings Per Share, Amount (in shares)</t>
        </is>
      </c>
      <c r="C6" s="5" t="n">
        <v>17500</v>
      </c>
      <c r="E6" s="5" t="n">
        <v>17500</v>
      </c>
    </row>
    <row r="7">
      <c r="A7" s="4" t="inlineStr">
        <is>
          <t>Antidilutive Securities Excluded from Computation of Net Income, Per Outstanding Unit, Amount (in dollars per share)</t>
        </is>
      </c>
      <c r="C7" s="7" t="n">
        <v>6.97</v>
      </c>
      <c r="E7" s="7" t="n">
        <v>6.97</v>
      </c>
    </row>
    <row r="8">
      <c r="A8" s="4" t="inlineStr">
        <is>
          <t>Restricted Stock Units (RSUs) [Member]</t>
        </is>
      </c>
    </row>
    <row r="9">
      <c r="A9" s="4" t="inlineStr">
        <is>
          <t>Antidilutive Securities Excluded from Computation of Earnings Per Share, Amount (in shares)</t>
        </is>
      </c>
      <c r="B9" s="5" t="n">
        <v>86810</v>
      </c>
      <c r="D9" s="5" t="n">
        <v>8681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EPS) - Summary of Calculation of Diluted EP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common shares outstanding (in shares)</t>
        </is>
      </c>
      <c r="B3" s="5" t="n">
        <v>1981138</v>
      </c>
      <c r="C3" s="5" t="n">
        <v>1976354</v>
      </c>
      <c r="D3" s="5" t="n">
        <v>1978638</v>
      </c>
      <c r="E3" s="5" t="n">
        <v>1976354</v>
      </c>
    </row>
    <row r="4">
      <c r="A4" s="4" t="inlineStr">
        <is>
          <t>Dilutive effect of stock options and restricted stock units (in shares)</t>
        </is>
      </c>
      <c r="B4" s="5" t="n">
        <v>0</v>
      </c>
      <c r="C4" s="5" t="n">
        <v>0</v>
      </c>
      <c r="D4" s="5" t="n">
        <v>0</v>
      </c>
      <c r="E4" s="5" t="n">
        <v>0</v>
      </c>
    </row>
    <row r="5">
      <c r="A5" s="4" t="inlineStr">
        <is>
          <t>Weighted average common and common equivalent shares outstanding (in shares)</t>
        </is>
      </c>
      <c r="B5" s="5" t="n">
        <v>1981138</v>
      </c>
      <c r="C5" s="5" t="n">
        <v>1976354</v>
      </c>
      <c r="D5" s="5" t="n">
        <v>1978638</v>
      </c>
      <c r="E5" s="5" t="n">
        <v>197635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Stock-based Compensation (Details Textual) - USD ($)</t>
        </is>
      </c>
      <c r="B1" s="2" t="inlineStr">
        <is>
          <t>9 Months Ended</t>
        </is>
      </c>
    </row>
    <row r="2">
      <c r="B2" s="2" t="inlineStr">
        <is>
          <t>Sep. 30, 2021</t>
        </is>
      </c>
      <c r="C2" s="2" t="inlineStr">
        <is>
          <t>Sep. 30, 2020</t>
        </is>
      </c>
      <c r="D2" s="2" t="inlineStr">
        <is>
          <t>Dec. 31, 2020</t>
        </is>
      </c>
      <c r="E2" s="2" t="inlineStr">
        <is>
          <t>Dec. 31, 2019</t>
        </is>
      </c>
    </row>
    <row r="3">
      <c r="A3" s="4" t="inlineStr">
        <is>
          <t>Share-based Compensation Arrangement by Share-based Payment Award, Options, Outstanding, Number, Ending Balance (in shares)</t>
        </is>
      </c>
      <c r="B3" s="5" t="n">
        <v>22667</v>
      </c>
      <c r="D3" s="5" t="n">
        <v>17500</v>
      </c>
    </row>
    <row r="4">
      <c r="A4" s="4" t="inlineStr">
        <is>
          <t>Share-based Compensation Arrangement by Share-based Payment Award, Options, Grants in Period, Gross (in shares)</t>
        </is>
      </c>
      <c r="B4" s="5" t="n">
        <v>10000</v>
      </c>
      <c r="C4" s="5" t="n">
        <v>10000</v>
      </c>
    </row>
    <row r="5">
      <c r="A5" s="4" t="inlineStr">
        <is>
          <t>Share-based Payment Arrangement, Expense</t>
        </is>
      </c>
      <c r="B5" s="6" t="n">
        <v>204600</v>
      </c>
      <c r="C5" s="6" t="n">
        <v>10100</v>
      </c>
    </row>
    <row r="6">
      <c r="A6" s="4" t="inlineStr">
        <is>
          <t>Share-based Payment Arrangement, Nonvested Award, Cost Not yet Recognized, Amount, Total</t>
        </is>
      </c>
      <c r="B6" s="6" t="n">
        <v>597000</v>
      </c>
    </row>
    <row r="7">
      <c r="A7" s="4" t="inlineStr">
        <is>
          <t>Share-based Payment Arrangement, Nonvested Award, Cost Not yet Recognized, Period for Recognition (Year)</t>
        </is>
      </c>
      <c r="B7" s="4" t="inlineStr">
        <is>
          <t>4 years</t>
        </is>
      </c>
    </row>
    <row r="8">
      <c r="A8" s="4" t="inlineStr">
        <is>
          <t>Share-based Compensation Arrangement by Share-based Payment Award, Options, Exercises in Period (in shares)</t>
        </is>
      </c>
      <c r="B8" s="5" t="n">
        <v>3833</v>
      </c>
      <c r="C8" s="5" t="n">
        <v>0</v>
      </c>
    </row>
    <row r="9">
      <c r="A9" s="4" t="inlineStr">
        <is>
          <t>Share-based Compensation Arrangement by Share-based Payment Award, Options, Exercises in Period, Intrinsic Value</t>
        </is>
      </c>
      <c r="B9" s="6" t="n">
        <v>39800</v>
      </c>
    </row>
    <row r="10">
      <c r="A10" s="4" t="inlineStr">
        <is>
          <t>Proceeds from Stock Options Exercised</t>
        </is>
      </c>
      <c r="B10" s="5" t="n">
        <v>33647</v>
      </c>
      <c r="C10" s="6" t="n">
        <v>0</v>
      </c>
    </row>
    <row r="11">
      <c r="A11" s="4" t="inlineStr">
        <is>
          <t>Share-based Compensation Arrangement by Share-based Payment Award, Options, Outstanding, Intrinsic Value</t>
        </is>
      </c>
      <c r="B11" s="5" t="n">
        <v>152800</v>
      </c>
    </row>
    <row r="12">
      <c r="A12" s="4" t="inlineStr">
        <is>
          <t>Share-based Compensation Arrangement by Share-based Payment Award, Options, Exercisable, Intrinsic Value</t>
        </is>
      </c>
      <c r="B12" s="5" t="n">
        <v>44900</v>
      </c>
    </row>
    <row r="13">
      <c r="A13" s="4" t="inlineStr">
        <is>
          <t>Approximation [Member]</t>
        </is>
      </c>
    </row>
    <row r="14">
      <c r="A14" s="4" t="inlineStr">
        <is>
          <t>Proceeds from Stock Options Exercised</t>
        </is>
      </c>
      <c r="B14" s="6" t="n">
        <v>33600</v>
      </c>
    </row>
    <row r="15">
      <c r="A15" s="4" t="inlineStr">
        <is>
          <t>Restricted Stock Units (RSUs) [Member]</t>
        </is>
      </c>
    </row>
    <row r="16">
      <c r="A16" s="4" t="inlineStr">
        <is>
          <t>Share-based Compensation Arrangement by Share-based Payment Award, Equity Instruments Other than Options, Grants in Period (in shares)</t>
        </is>
      </c>
      <c r="B16" s="5" t="n">
        <v>36550</v>
      </c>
      <c r="C16" s="5" t="n">
        <v>0</v>
      </c>
    </row>
    <row r="17">
      <c r="A17" s="4" t="inlineStr">
        <is>
          <t>Share-based Compensation Arrangement by Share-based Payment Award, Equity Instruments Other than Options, Forfeited in Period (in shares)</t>
        </is>
      </c>
      <c r="B17" s="5" t="n">
        <v>2700</v>
      </c>
    </row>
    <row r="18">
      <c r="A18" s="4" t="inlineStr">
        <is>
          <t>Share-based Compensation Arrangement by Share-based Payment Award, Equity Instruments Other than Options, Grants in Period, Weighted Average Grant Date Fair Value (in dollars per share)</t>
        </is>
      </c>
      <c r="B18" s="7" t="n">
        <v>11.01</v>
      </c>
    </row>
    <row r="19">
      <c r="A19" s="4" t="inlineStr">
        <is>
          <t>Share-based Compensation Arrangement by Share-based Payment Award, Award Vesting Period (Year)</t>
        </is>
      </c>
      <c r="B19" s="4" t="inlineStr">
        <is>
          <t>4 years</t>
        </is>
      </c>
    </row>
    <row r="20">
      <c r="A20" s="4" t="inlineStr">
        <is>
          <t>The 1995 Incentive Stock Option Plan [Member]</t>
        </is>
      </c>
    </row>
    <row r="21">
      <c r="A21" s="4" t="inlineStr">
        <is>
          <t>Share-based Compensation Arrangement by Share-based Payment Award, Number of Shares Authorized (in shares)</t>
        </is>
      </c>
      <c r="B21" s="5" t="n">
        <v>442750</v>
      </c>
    </row>
    <row r="22">
      <c r="A22" s="4" t="inlineStr">
        <is>
          <t>Share-based Compensation Arrangement by Share-based Payment Award, Options, Outstanding, Number, Ending Balance (in shares)</t>
        </is>
      </c>
      <c r="B22" s="5" t="n">
        <v>1000</v>
      </c>
    </row>
    <row r="23">
      <c r="A23" s="4" t="inlineStr">
        <is>
          <t>The 2019 Equity Incentive Plan [Member]</t>
        </is>
      </c>
    </row>
    <row r="24">
      <c r="A24" s="4" t="inlineStr">
        <is>
          <t>Share-based Compensation Arrangement by Share-based Payment Award, Number of Shares Available for Grant (in shares)</t>
        </is>
      </c>
      <c r="B24" s="5" t="n">
        <v>4257</v>
      </c>
    </row>
    <row r="25">
      <c r="A25" s="4" t="inlineStr">
        <is>
          <t>Share-based Compensation Arrangement by Share-based Payment Award, Options, Forfeitures in Period (in shares)</t>
        </is>
      </c>
      <c r="B25" s="5" t="n">
        <v>12750</v>
      </c>
    </row>
    <row r="26">
      <c r="A26" s="4" t="inlineStr">
        <is>
          <t>Share-based Compensation Arrangement by Share-based Payment Award, Options, Grants in Period, Gross (in shares)</t>
        </is>
      </c>
      <c r="B26" s="5" t="n">
        <v>23250</v>
      </c>
    </row>
    <row r="27">
      <c r="A27" s="4" t="inlineStr">
        <is>
          <t>The 2019 Equity Incentive Plan [Member] | Share-based Payment Arrangement, Option [Member]</t>
        </is>
      </c>
    </row>
    <row r="28">
      <c r="A28" s="4" t="inlineStr">
        <is>
          <t>Share-based Compensation Arrangement by Share-based Payment Award, Number of Shares Available for Grant (in shares)</t>
        </is>
      </c>
      <c r="E28" s="5" t="n">
        <v>102157</v>
      </c>
    </row>
    <row r="29">
      <c r="A29" s="4" t="inlineStr">
        <is>
          <t>Share-based Compensation Arrangement by Share-based Payment Award, Options, Forfeitures in Period (in shares)</t>
        </is>
      </c>
      <c r="B29" s="5" t="n">
        <v>1000</v>
      </c>
    </row>
    <row r="30">
      <c r="A30" s="4" t="inlineStr">
        <is>
          <t>The 2019 Equity Incentive Plan [Member] | Restricted Stock Units (RSUs) [Member]</t>
        </is>
      </c>
    </row>
    <row r="31">
      <c r="A31" s="4" t="inlineStr">
        <is>
          <t>Share-based Compensation Arrangement by Share-based Payment Award, Equity Instruments Other than Options, Grants in Period (in shares)</t>
        </is>
      </c>
      <c r="B31" s="5" t="n">
        <v>90850</v>
      </c>
    </row>
    <row r="32">
      <c r="A32" s="4" t="inlineStr">
        <is>
          <t>Share-based Compensation Arrangement by Share-based Payment Award, Equity Instruments Other than Options, Forfeited in Period (in shares)</t>
        </is>
      </c>
      <c r="B32" s="5" t="n">
        <v>27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Assumptions (Details) - Share-based Payment Arrangement, Option [Member] - $ / shares</t>
        </is>
      </c>
      <c r="B1" s="2" t="inlineStr">
        <is>
          <t>9 Months Ended</t>
        </is>
      </c>
    </row>
    <row r="2">
      <c r="B2" s="2" t="inlineStr">
        <is>
          <t>Sep. 30, 2021</t>
        </is>
      </c>
      <c r="C2" s="2" t="inlineStr">
        <is>
          <t>Sep. 30, 2020</t>
        </is>
      </c>
    </row>
    <row r="3">
      <c r="A3" s="4" t="inlineStr">
        <is>
          <t>Dividend yield</t>
        </is>
      </c>
      <c r="B3" s="4" t="inlineStr">
        <is>
          <t>0.00%</t>
        </is>
      </c>
      <c r="C3" s="4" t="inlineStr">
        <is>
          <t>0.00%</t>
        </is>
      </c>
    </row>
    <row r="4">
      <c r="A4" s="4" t="inlineStr">
        <is>
          <t>Expected volatility</t>
        </is>
      </c>
      <c r="B4" s="4" t="inlineStr">
        <is>
          <t>51.60%</t>
        </is>
      </c>
      <c r="C4" s="4" t="inlineStr">
        <is>
          <t>40.30%</t>
        </is>
      </c>
    </row>
    <row r="5">
      <c r="A5" s="4" t="inlineStr">
        <is>
          <t>Expected life of option (years) (Year)</t>
        </is>
      </c>
      <c r="B5" s="4" t="inlineStr">
        <is>
          <t>10 years</t>
        </is>
      </c>
      <c r="C5" s="4" t="inlineStr">
        <is>
          <t>10 years</t>
        </is>
      </c>
    </row>
    <row r="6">
      <c r="A6" s="4" t="inlineStr">
        <is>
          <t>Risk-free interest rate</t>
        </is>
      </c>
      <c r="B6" s="4" t="inlineStr">
        <is>
          <t>0.50%</t>
        </is>
      </c>
      <c r="C6" s="4" t="inlineStr">
        <is>
          <t>1.40%</t>
        </is>
      </c>
    </row>
    <row r="7">
      <c r="A7" s="4" t="inlineStr">
        <is>
          <t>Fair value of each option on grant date (in dollars per share)</t>
        </is>
      </c>
      <c r="B7" s="7" t="n">
        <v>7.05</v>
      </c>
      <c r="C7" s="7" t="n">
        <v>2.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Note 4 - Stock-based Compensation - Stock Option Activity (Details)</t>
        </is>
      </c>
      <c r="B1" s="2" t="inlineStr">
        <is>
          <t>9 Months Ended</t>
        </is>
      </c>
    </row>
    <row r="2">
      <c r="B2" s="2" t="inlineStr">
        <is>
          <t>Sep. 30, 2021$ / sharesshares</t>
        </is>
      </c>
      <c r="C2" s="2" t="inlineStr">
        <is>
          <t>Sep. 30, 2020shares</t>
        </is>
      </c>
    </row>
    <row r="3">
      <c r="A3" s="4" t="inlineStr">
        <is>
          <t>Outstanding, Shares (in shares) | shares</t>
        </is>
      </c>
      <c r="B3" s="5" t="n">
        <v>17500</v>
      </c>
    </row>
    <row r="4">
      <c r="A4" s="4" t="inlineStr">
        <is>
          <t>Outstanding, Weighted Average Exercise Price (in dollars per share) | $ / shares</t>
        </is>
      </c>
      <c r="B4" s="7" t="n">
        <v>6.97</v>
      </c>
    </row>
    <row r="5">
      <c r="A5" s="4" t="inlineStr">
        <is>
          <t>Granted, Shares (in shares) | shares</t>
        </is>
      </c>
      <c r="B5" s="5" t="n">
        <v>10000</v>
      </c>
      <c r="C5" s="5" t="n">
        <v>10000</v>
      </c>
    </row>
    <row r="6">
      <c r="A6" s="4" t="inlineStr">
        <is>
          <t>Granted, Weighted Average Exercise Price (in dollars per share) | $ / shares</t>
        </is>
      </c>
      <c r="B6" s="7" t="n">
        <v>11.5</v>
      </c>
    </row>
    <row r="7">
      <c r="A7" s="4" t="inlineStr">
        <is>
          <t>Exercised, Shares (in shares) | shares</t>
        </is>
      </c>
      <c r="B7" s="5" t="n">
        <v>-3833</v>
      </c>
      <c r="C7" s="5" t="n">
        <v>0</v>
      </c>
    </row>
    <row r="8">
      <c r="A8" s="4" t="inlineStr">
        <is>
          <t>Exercised, Weighted Average Exercise Price (in dollars per share) | $ / shares</t>
        </is>
      </c>
      <c r="B8" s="7" t="n">
        <v>8.779999999999999</v>
      </c>
    </row>
    <row r="9">
      <c r="A9" s="4" t="inlineStr">
        <is>
          <t>Expired and forfeited, Shares (in shares) | shares</t>
        </is>
      </c>
      <c r="B9" s="5" t="n">
        <v>-1000</v>
      </c>
    </row>
    <row r="10">
      <c r="A10" s="4" t="inlineStr">
        <is>
          <t>Expired and forfeited, Weighted Average Exercise Price (in dollars per share) | $ / shares</t>
        </is>
      </c>
      <c r="B10" s="7" t="n">
        <v>10.75</v>
      </c>
    </row>
    <row r="11">
      <c r="A11" s="4" t="inlineStr">
        <is>
          <t>Outstanding, Shares (in shares) | shares</t>
        </is>
      </c>
      <c r="B11" s="5" t="n">
        <v>22667</v>
      </c>
    </row>
    <row r="12">
      <c r="A12" s="4" t="inlineStr">
        <is>
          <t>Outstanding, Weighted Average Exercise Price (in dollars per share) | $ / shares</t>
        </is>
      </c>
      <c r="B12" s="7" t="n">
        <v>8.5</v>
      </c>
    </row>
    <row r="13">
      <c r="A13" s="4" t="inlineStr">
        <is>
          <t>Exercisable, Shares (in shares) | shares</t>
        </is>
      </c>
      <c r="B13" s="5" t="n">
        <v>5166</v>
      </c>
    </row>
    <row r="14">
      <c r="A14" s="4" t="inlineStr">
        <is>
          <t>Exercisable, Weighted Average Exercise Price (in dollars per share) | $ / shares</t>
        </is>
      </c>
      <c r="B14" s="7" t="n">
        <v>6.5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Restricted Stock Units Activity (Details) - Restricted Stock Units (RSUs) [Member] - $ / shares</t>
        </is>
      </c>
      <c r="B1" s="2" t="inlineStr">
        <is>
          <t>9 Months Ended</t>
        </is>
      </c>
    </row>
    <row r="2">
      <c r="B2" s="2" t="inlineStr">
        <is>
          <t>Sep. 30, 2021</t>
        </is>
      </c>
      <c r="C2" s="2" t="inlineStr">
        <is>
          <t>Sep. 30, 2020</t>
        </is>
      </c>
    </row>
    <row r="3">
      <c r="A3" s="4" t="inlineStr">
        <is>
          <t>Unvested, shares (in shares)</t>
        </is>
      </c>
      <c r="B3" s="5" t="n">
        <v>54300</v>
      </c>
    </row>
    <row r="4">
      <c r="A4" s="4" t="inlineStr">
        <is>
          <t>Unvested, weighted average grant date fair value (in dollars per share)</t>
        </is>
      </c>
      <c r="B4" s="7" t="n">
        <v>6.11</v>
      </c>
    </row>
    <row r="5">
      <c r="A5" s="4" t="inlineStr">
        <is>
          <t>Granted, shares (in shares)</t>
        </is>
      </c>
      <c r="B5" s="5" t="n">
        <v>36550</v>
      </c>
      <c r="C5" s="5" t="n">
        <v>0</v>
      </c>
    </row>
    <row r="6">
      <c r="A6" s="4" t="inlineStr">
        <is>
          <t>Granted, weighted average grant date fair value (in dollars per share)</t>
        </is>
      </c>
      <c r="B6" s="7" t="n">
        <v>11.01</v>
      </c>
    </row>
    <row r="7">
      <c r="A7" s="4" t="inlineStr">
        <is>
          <t>Vested, shares (in shares)</t>
        </is>
      </c>
      <c r="B7" s="5" t="n">
        <v>-1340</v>
      </c>
    </row>
    <row r="8">
      <c r="A8" s="4" t="inlineStr">
        <is>
          <t>Vested, weighted average grant date fair value (in dollars per share)</t>
        </is>
      </c>
      <c r="B8" s="7" t="n">
        <v>11.3</v>
      </c>
    </row>
    <row r="9">
      <c r="A9" s="4" t="inlineStr">
        <is>
          <t>Forfeited or surrendered, shares (in shares)</t>
        </is>
      </c>
      <c r="B9" s="5" t="n">
        <v>-2700</v>
      </c>
    </row>
    <row r="10">
      <c r="A10" s="4" t="inlineStr">
        <is>
          <t>Forfeited or surrendered, weighted average grant date fair value (in dollars per share)</t>
        </is>
      </c>
      <c r="B10" s="7" t="n">
        <v>6.69</v>
      </c>
    </row>
    <row r="11">
      <c r="A11" s="4" t="inlineStr">
        <is>
          <t>Unvested, shares (in shares)</t>
        </is>
      </c>
      <c r="B11" s="5" t="n">
        <v>86810</v>
      </c>
    </row>
    <row r="12">
      <c r="A12" s="4" t="inlineStr">
        <is>
          <t>Unvested, weighted average grant date fair value (in dollars per share)</t>
        </is>
      </c>
      <c r="B12" s="7" t="n">
        <v>8.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5 - Segment Information (Details Textual)</t>
        </is>
      </c>
      <c r="B1" s="2" t="inlineStr">
        <is>
          <t>9 Months Ended</t>
        </is>
      </c>
    </row>
    <row r="2">
      <c r="B2" s="2" t="inlineStr">
        <is>
          <t>Sep. 30, 2021</t>
        </is>
      </c>
    </row>
    <row r="3">
      <c r="A3" s="4" t="inlineStr">
        <is>
          <t>Number of Reportable Segments</t>
        </is>
      </c>
      <c r="B3" s="5"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5 - Segment Information - Reportable Segments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Net sales</t>
        </is>
      </c>
      <c r="C3" s="6" t="n">
        <v>4743452</v>
      </c>
      <c r="D3" s="6" t="n">
        <v>3134984</v>
      </c>
      <c r="E3" s="6" t="n">
        <v>12068208</v>
      </c>
      <c r="F3" s="6" t="n">
        <v>9204615</v>
      </c>
    </row>
    <row r="4">
      <c r="A4" s="4" t="inlineStr">
        <is>
          <t>Cost of goods sold</t>
        </is>
      </c>
      <c r="C4" s="5" t="n">
        <v>3161362</v>
      </c>
      <c r="D4" s="5" t="n">
        <v>2261205</v>
      </c>
      <c r="E4" s="5" t="n">
        <v>8060482</v>
      </c>
      <c r="F4" s="5" t="n">
        <v>6792709</v>
      </c>
    </row>
    <row r="5">
      <c r="A5" s="4" t="inlineStr">
        <is>
          <t>Gross profit (loss)</t>
        </is>
      </c>
      <c r="C5" s="5" t="n">
        <v>1582090</v>
      </c>
      <c r="D5" s="5" t="n">
        <v>873779</v>
      </c>
      <c r="E5" s="5" t="n">
        <v>4007726</v>
      </c>
      <c r="F5" s="5" t="n">
        <v>2411906</v>
      </c>
    </row>
    <row r="6">
      <c r="A6" s="4" t="inlineStr">
        <is>
          <t>Selling general and administrative*</t>
        </is>
      </c>
      <c r="B6" s="4" t="inlineStr">
        <is>
          <t>[1]</t>
        </is>
      </c>
      <c r="C6" s="5" t="n">
        <v>2274054</v>
      </c>
      <c r="D6" s="5" t="n">
        <v>979773</v>
      </c>
      <c r="E6" s="5" t="n">
        <v>5402147</v>
      </c>
      <c r="F6" s="5" t="n">
        <v>3963100</v>
      </c>
    </row>
    <row r="7">
      <c r="A7" s="4" t="inlineStr">
        <is>
          <t>Research and development*</t>
        </is>
      </c>
      <c r="B7" s="4" t="inlineStr">
        <is>
          <t>[1]</t>
        </is>
      </c>
      <c r="C7" s="5" t="n">
        <v>134608</v>
      </c>
      <c r="D7" s="5" t="n">
        <v>136520</v>
      </c>
      <c r="E7" s="5" t="n">
        <v>398425</v>
      </c>
      <c r="F7" s="5" t="n">
        <v>521334</v>
      </c>
    </row>
    <row r="8">
      <c r="A8" s="4" t="inlineStr">
        <is>
          <t>Income (loss) from operations</t>
        </is>
      </c>
      <c r="C8" s="5" t="n">
        <v>-826572</v>
      </c>
      <c r="D8" s="5" t="n">
        <v>-242514</v>
      </c>
      <c r="E8" s="5" t="n">
        <v>-1792846</v>
      </c>
      <c r="F8" s="5" t="n">
        <v>-2072528</v>
      </c>
    </row>
    <row r="9">
      <c r="A9" s="4" t="inlineStr">
        <is>
          <t>Trade receivables</t>
        </is>
      </c>
      <c r="C9" s="5" t="n">
        <v>1875177</v>
      </c>
      <c r="E9" s="5" t="n">
        <v>1875177</v>
      </c>
      <c r="G9" s="6" t="n">
        <v>2119213</v>
      </c>
    </row>
    <row r="10">
      <c r="A10" s="4" t="inlineStr">
        <is>
          <t>Segment Reconciling Items [Member]</t>
        </is>
      </c>
    </row>
    <row r="11">
      <c r="A11" s="4" t="inlineStr">
        <is>
          <t>Net sales</t>
        </is>
      </c>
      <c r="C11" s="5" t="n">
        <v>0</v>
      </c>
      <c r="D11" s="5" t="n">
        <v>0</v>
      </c>
      <c r="E11" s="5" t="n">
        <v>0</v>
      </c>
      <c r="F11" s="5" t="n">
        <v>0</v>
      </c>
    </row>
    <row r="12">
      <c r="A12" s="4" t="inlineStr">
        <is>
          <t>Cost of goods sold</t>
        </is>
      </c>
      <c r="C12" s="5" t="n">
        <v>0</v>
      </c>
      <c r="D12" s="5" t="n">
        <v>0</v>
      </c>
      <c r="E12" s="5" t="n">
        <v>0</v>
      </c>
      <c r="F12" s="5" t="n">
        <v>0</v>
      </c>
    </row>
    <row r="13">
      <c r="A13" s="4" t="inlineStr">
        <is>
          <t>Gross profit (loss)</t>
        </is>
      </c>
      <c r="C13" s="5" t="n">
        <v>0</v>
      </c>
      <c r="D13" s="5" t="n">
        <v>0</v>
      </c>
      <c r="E13" s="5" t="n">
        <v>0</v>
      </c>
      <c r="F13" s="5" t="n">
        <v>0</v>
      </c>
    </row>
    <row r="14">
      <c r="A14" s="4" t="inlineStr">
        <is>
          <t>Selling general and administrative*</t>
        </is>
      </c>
      <c r="B14" s="4" t="inlineStr">
        <is>
          <t>[1]</t>
        </is>
      </c>
      <c r="C14" s="5" t="n">
        <v>1557421</v>
      </c>
      <c r="D14" s="5" t="n">
        <v>485393</v>
      </c>
      <c r="E14" s="5" t="n">
        <v>3482299</v>
      </c>
      <c r="F14" s="5" t="n">
        <v>1948354</v>
      </c>
    </row>
    <row r="15">
      <c r="A15" s="4" t="inlineStr">
        <is>
          <t>Research and development*</t>
        </is>
      </c>
      <c r="B15" s="4" t="inlineStr">
        <is>
          <t>[1]</t>
        </is>
      </c>
      <c r="C15" s="5" t="n">
        <v>134608</v>
      </c>
      <c r="D15" s="5" t="n">
        <v>136520</v>
      </c>
      <c r="E15" s="5" t="n">
        <v>398425</v>
      </c>
      <c r="F15" s="5" t="n">
        <v>521334</v>
      </c>
    </row>
    <row r="16">
      <c r="A16" s="4" t="inlineStr">
        <is>
          <t>Income (loss) from operations</t>
        </is>
      </c>
      <c r="C16" s="5" t="n">
        <v>-1692029</v>
      </c>
      <c r="D16" s="5" t="n">
        <v>-621913</v>
      </c>
      <c r="E16" s="5" t="n">
        <v>-3880724</v>
      </c>
      <c r="F16" s="5" t="n">
        <v>-2469688</v>
      </c>
    </row>
    <row r="17">
      <c r="A17" s="4" t="inlineStr">
        <is>
          <t>Trade receivables</t>
        </is>
      </c>
      <c r="C17" s="5" t="n">
        <v>-49547</v>
      </c>
      <c r="E17" s="5" t="n">
        <v>-49547</v>
      </c>
      <c r="G17" s="5" t="n">
        <v>-47154</v>
      </c>
    </row>
    <row r="18">
      <c r="A18" s="4" t="inlineStr">
        <is>
          <t>Chromaline [Member] | Operating Segments [Member]</t>
        </is>
      </c>
    </row>
    <row r="19">
      <c r="A19" s="4" t="inlineStr">
        <is>
          <t>Net sales</t>
        </is>
      </c>
      <c r="C19" s="5" t="n">
        <v>2954569</v>
      </c>
      <c r="D19" s="5" t="n">
        <v>2051047</v>
      </c>
      <c r="E19" s="5" t="n">
        <v>7306983</v>
      </c>
      <c r="F19" s="5" t="n">
        <v>5635373</v>
      </c>
    </row>
    <row r="20">
      <c r="A20" s="4" t="inlineStr">
        <is>
          <t>Cost of goods sold</t>
        </is>
      </c>
      <c r="C20" s="5" t="n">
        <v>2076840</v>
      </c>
      <c r="D20" s="5" t="n">
        <v>1474881</v>
      </c>
      <c r="E20" s="5" t="n">
        <v>5217363</v>
      </c>
      <c r="F20" s="5" t="n">
        <v>4300512</v>
      </c>
    </row>
    <row r="21">
      <c r="A21" s="4" t="inlineStr">
        <is>
          <t>Gross profit (loss)</t>
        </is>
      </c>
      <c r="C21" s="5" t="n">
        <v>877729</v>
      </c>
      <c r="D21" s="5" t="n">
        <v>576166</v>
      </c>
      <c r="E21" s="5" t="n">
        <v>2089620</v>
      </c>
      <c r="F21" s="5" t="n">
        <v>1334861</v>
      </c>
    </row>
    <row r="22">
      <c r="A22" s="4" t="inlineStr">
        <is>
          <t>Selling general and administrative*</t>
        </is>
      </c>
      <c r="B22" s="4" t="inlineStr">
        <is>
          <t>[1]</t>
        </is>
      </c>
      <c r="C22" s="5" t="n">
        <v>331134</v>
      </c>
      <c r="D22" s="5" t="n">
        <v>234884</v>
      </c>
      <c r="E22" s="5" t="n">
        <v>879064</v>
      </c>
      <c r="F22" s="5" t="n">
        <v>1027239</v>
      </c>
    </row>
    <row r="23">
      <c r="A23" s="4" t="inlineStr">
        <is>
          <t>Research and development*</t>
        </is>
      </c>
      <c r="B23" s="4" t="inlineStr">
        <is>
          <t>[1]</t>
        </is>
      </c>
      <c r="C23" s="5" t="n">
        <v>0</v>
      </c>
      <c r="D23" s="5" t="n">
        <v>0</v>
      </c>
      <c r="E23" s="5" t="n">
        <v>0</v>
      </c>
      <c r="F23" s="5" t="n">
        <v>0</v>
      </c>
    </row>
    <row r="24">
      <c r="A24" s="4" t="inlineStr">
        <is>
          <t>Income (loss) from operations</t>
        </is>
      </c>
      <c r="C24" s="5" t="n">
        <v>546595</v>
      </c>
      <c r="D24" s="5" t="n">
        <v>341282</v>
      </c>
      <c r="E24" s="5" t="n">
        <v>1210556</v>
      </c>
      <c r="F24" s="5" t="n">
        <v>307622</v>
      </c>
    </row>
    <row r="25">
      <c r="A25" s="4" t="inlineStr">
        <is>
          <t>Trade receivables</t>
        </is>
      </c>
      <c r="C25" s="5" t="n">
        <v>1266482</v>
      </c>
      <c r="E25" s="5" t="n">
        <v>1266482</v>
      </c>
      <c r="G25" s="5" t="n">
        <v>1676592</v>
      </c>
    </row>
    <row r="26">
      <c r="A26" s="4" t="inlineStr">
        <is>
          <t>Ikonics Imaging [Member] | Operating Segments [Member]</t>
        </is>
      </c>
    </row>
    <row r="27">
      <c r="A27" s="4" t="inlineStr">
        <is>
          <t>Net sales</t>
        </is>
      </c>
      <c r="C27" s="5" t="n">
        <v>1445926</v>
      </c>
      <c r="D27" s="5" t="n">
        <v>893064</v>
      </c>
      <c r="E27" s="5" t="n">
        <v>3797382</v>
      </c>
      <c r="F27" s="5" t="n">
        <v>2488963</v>
      </c>
    </row>
    <row r="28">
      <c r="A28" s="4" t="inlineStr">
        <is>
          <t>Cost of goods sold</t>
        </is>
      </c>
      <c r="C28" s="5" t="n">
        <v>759955</v>
      </c>
      <c r="D28" s="5" t="n">
        <v>499750</v>
      </c>
      <c r="E28" s="5" t="n">
        <v>1953681</v>
      </c>
      <c r="F28" s="5" t="n">
        <v>1397458</v>
      </c>
    </row>
    <row r="29">
      <c r="A29" s="4" t="inlineStr">
        <is>
          <t>Gross profit (loss)</t>
        </is>
      </c>
      <c r="C29" s="5" t="n">
        <v>685971</v>
      </c>
      <c r="D29" s="5" t="n">
        <v>393314</v>
      </c>
      <c r="E29" s="5" t="n">
        <v>1843701</v>
      </c>
      <c r="F29" s="5" t="n">
        <v>1091505</v>
      </c>
    </row>
    <row r="30">
      <c r="A30" s="4" t="inlineStr">
        <is>
          <t>Selling general and administrative*</t>
        </is>
      </c>
      <c r="B30" s="4" t="inlineStr">
        <is>
          <t>[1]</t>
        </is>
      </c>
      <c r="C30" s="5" t="n">
        <v>316535</v>
      </c>
      <c r="D30" s="5" t="n">
        <v>180285</v>
      </c>
      <c r="E30" s="5" t="n">
        <v>792290</v>
      </c>
      <c r="F30" s="5" t="n">
        <v>683720</v>
      </c>
    </row>
    <row r="31">
      <c r="A31" s="4" t="inlineStr">
        <is>
          <t>Research and development*</t>
        </is>
      </c>
      <c r="B31" s="4" t="inlineStr">
        <is>
          <t>[1]</t>
        </is>
      </c>
      <c r="C31" s="5" t="n">
        <v>0</v>
      </c>
      <c r="D31" s="5" t="n">
        <v>0</v>
      </c>
      <c r="E31" s="5" t="n">
        <v>0</v>
      </c>
      <c r="F31" s="5" t="n">
        <v>0</v>
      </c>
    </row>
    <row r="32">
      <c r="A32" s="4" t="inlineStr">
        <is>
          <t>Income (loss) from operations</t>
        </is>
      </c>
      <c r="C32" s="5" t="n">
        <v>369436</v>
      </c>
      <c r="D32" s="5" t="n">
        <v>213029</v>
      </c>
      <c r="E32" s="5" t="n">
        <v>1051411</v>
      </c>
      <c r="F32" s="5" t="n">
        <v>407785</v>
      </c>
    </row>
    <row r="33">
      <c r="A33" s="4" t="inlineStr">
        <is>
          <t>Trade receivables</t>
        </is>
      </c>
      <c r="C33" s="5" t="n">
        <v>482691</v>
      </c>
      <c r="E33" s="5" t="n">
        <v>482691</v>
      </c>
      <c r="G33" s="5" t="n">
        <v>396116</v>
      </c>
    </row>
    <row r="34">
      <c r="A34" s="4" t="inlineStr">
        <is>
          <t>DTX [Member] | Operating Segments [Member]</t>
        </is>
      </c>
    </row>
    <row r="35">
      <c r="A35" s="4" t="inlineStr">
        <is>
          <t>Net sales</t>
        </is>
      </c>
      <c r="C35" s="5" t="n">
        <v>81925</v>
      </c>
      <c r="D35" s="5" t="n">
        <v>62024</v>
      </c>
      <c r="E35" s="5" t="n">
        <v>243680</v>
      </c>
      <c r="F35" s="5" t="n">
        <v>223606</v>
      </c>
    </row>
    <row r="36">
      <c r="A36" s="4" t="inlineStr">
        <is>
          <t>Cost of goods sold</t>
        </is>
      </c>
      <c r="C36" s="5" t="n">
        <v>36762</v>
      </c>
      <c r="D36" s="5" t="n">
        <v>33143</v>
      </c>
      <c r="E36" s="5" t="n">
        <v>113814</v>
      </c>
      <c r="F36" s="5" t="n">
        <v>109235</v>
      </c>
    </row>
    <row r="37">
      <c r="A37" s="4" t="inlineStr">
        <is>
          <t>Gross profit (loss)</t>
        </is>
      </c>
      <c r="C37" s="5" t="n">
        <v>45163</v>
      </c>
      <c r="D37" s="5" t="n">
        <v>28881</v>
      </c>
      <c r="E37" s="5" t="n">
        <v>129866</v>
      </c>
      <c r="F37" s="5" t="n">
        <v>114371</v>
      </c>
    </row>
    <row r="38">
      <c r="A38" s="4" t="inlineStr">
        <is>
          <t>Selling general and administrative*</t>
        </is>
      </c>
      <c r="B38" s="4" t="inlineStr">
        <is>
          <t>[1]</t>
        </is>
      </c>
      <c r="C38" s="5" t="n">
        <v>31811</v>
      </c>
      <c r="D38" s="5" t="n">
        <v>27567</v>
      </c>
      <c r="E38" s="5" t="n">
        <v>93851</v>
      </c>
      <c r="F38" s="5" t="n">
        <v>91999</v>
      </c>
    </row>
    <row r="39">
      <c r="A39" s="4" t="inlineStr">
        <is>
          <t>Research and development*</t>
        </is>
      </c>
      <c r="B39" s="4" t="inlineStr">
        <is>
          <t>[1]</t>
        </is>
      </c>
      <c r="C39" s="5" t="n">
        <v>0</v>
      </c>
      <c r="D39" s="5" t="n">
        <v>0</v>
      </c>
      <c r="E39" s="5" t="n">
        <v>0</v>
      </c>
      <c r="F39" s="5" t="n">
        <v>0</v>
      </c>
    </row>
    <row r="40">
      <c r="A40" s="4" t="inlineStr">
        <is>
          <t>Income (loss) from operations</t>
        </is>
      </c>
      <c r="C40" s="5" t="n">
        <v>13352</v>
      </c>
      <c r="D40" s="5" t="n">
        <v>1314</v>
      </c>
      <c r="E40" s="5" t="n">
        <v>36015</v>
      </c>
      <c r="F40" s="5" t="n">
        <v>22372</v>
      </c>
    </row>
    <row r="41">
      <c r="A41" s="4" t="inlineStr">
        <is>
          <t>Trade receivables</t>
        </is>
      </c>
      <c r="C41" s="5" t="n">
        <v>19908</v>
      </c>
      <c r="E41" s="5" t="n">
        <v>19908</v>
      </c>
      <c r="G41" s="5" t="n">
        <v>35983</v>
      </c>
    </row>
    <row r="42">
      <c r="A42" s="4" t="inlineStr">
        <is>
          <t>AMS [Member] | Operating Segments [Member]</t>
        </is>
      </c>
    </row>
    <row r="43">
      <c r="A43" s="4" t="inlineStr">
        <is>
          <t>Net sales</t>
        </is>
      </c>
      <c r="C43" s="5" t="n">
        <v>261032</v>
      </c>
      <c r="D43" s="5" t="n">
        <v>128849</v>
      </c>
      <c r="E43" s="5" t="n">
        <v>720163</v>
      </c>
      <c r="F43" s="5" t="n">
        <v>856673</v>
      </c>
    </row>
    <row r="44">
      <c r="A44" s="4" t="inlineStr">
        <is>
          <t>Cost of goods sold</t>
        </is>
      </c>
      <c r="C44" s="5" t="n">
        <v>287805</v>
      </c>
      <c r="D44" s="5" t="n">
        <v>253431</v>
      </c>
      <c r="E44" s="5" t="n">
        <v>775624</v>
      </c>
      <c r="F44" s="5" t="n">
        <v>985504</v>
      </c>
    </row>
    <row r="45">
      <c r="A45" s="4" t="inlineStr">
        <is>
          <t>Gross profit (loss)</t>
        </is>
      </c>
      <c r="C45" s="5" t="n">
        <v>-26773</v>
      </c>
      <c r="D45" s="5" t="n">
        <v>-124582</v>
      </c>
      <c r="E45" s="5" t="n">
        <v>-55461</v>
      </c>
      <c r="F45" s="5" t="n">
        <v>-128831</v>
      </c>
    </row>
    <row r="46">
      <c r="A46" s="4" t="inlineStr">
        <is>
          <t>Selling general and administrative*</t>
        </is>
      </c>
      <c r="B46" s="4" t="inlineStr">
        <is>
          <t>[1]</t>
        </is>
      </c>
      <c r="C46" s="5" t="n">
        <v>37153</v>
      </c>
      <c r="D46" s="5" t="n">
        <v>51644</v>
      </c>
      <c r="E46" s="5" t="n">
        <v>154643</v>
      </c>
      <c r="F46" s="5" t="n">
        <v>211788</v>
      </c>
    </row>
    <row r="47">
      <c r="A47" s="4" t="inlineStr">
        <is>
          <t>Research and development*</t>
        </is>
      </c>
      <c r="B47" s="4" t="inlineStr">
        <is>
          <t>[1]</t>
        </is>
      </c>
      <c r="C47" s="5" t="n">
        <v>0</v>
      </c>
      <c r="D47" s="5" t="n">
        <v>0</v>
      </c>
      <c r="E47" s="5" t="n">
        <v>0</v>
      </c>
      <c r="F47" s="5" t="n">
        <v>0</v>
      </c>
    </row>
    <row r="48">
      <c r="A48" s="4" t="inlineStr">
        <is>
          <t>Income (loss) from operations</t>
        </is>
      </c>
      <c r="C48" s="5" t="n">
        <v>-63926</v>
      </c>
      <c r="D48" s="6" t="n">
        <v>-176226</v>
      </c>
      <c r="E48" s="5" t="n">
        <v>-210104</v>
      </c>
      <c r="F48" s="6" t="n">
        <v>-340619</v>
      </c>
    </row>
    <row r="49">
      <c r="A49" s="4" t="inlineStr">
        <is>
          <t>Trade receivables</t>
        </is>
      </c>
      <c r="C49" s="6" t="n">
        <v>155643</v>
      </c>
      <c r="E49" s="6" t="n">
        <v>155643</v>
      </c>
      <c r="G49" s="6" t="n">
        <v>57676</v>
      </c>
    </row>
    <row r="50"/>
    <row r="51">
      <c r="A51" s="4" t="inlineStr">
        <is>
          <t>[1]</t>
        </is>
      </c>
      <c r="B51" s="4" t="inlineStr">
        <is>
          <t>The Company does not allocate all selling, general and administrative expenses or any research and development expenses to its operating segments for internal reporting.</t>
        </is>
      </c>
    </row>
  </sheetData>
  <mergeCells count="5">
    <mergeCell ref="A1:B2"/>
    <mergeCell ref="C1:D1"/>
    <mergeCell ref="E1:F1"/>
    <mergeCell ref="A50:F50"/>
    <mergeCell ref="B51:F5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6 - Income Tax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Income Tax Rate Reconciliation, Percent, Total</t>
        </is>
      </c>
      <c r="B3" s="4" t="inlineStr">
        <is>
          <t>3.00%</t>
        </is>
      </c>
      <c r="C3" s="4" t="inlineStr">
        <is>
          <t>0.50%</t>
        </is>
      </c>
      <c r="D3" s="4" t="inlineStr">
        <is>
          <t>0.30%</t>
        </is>
      </c>
      <c r="E3" s="4" t="inlineStr">
        <is>
          <t>10.90%</t>
        </is>
      </c>
    </row>
    <row r="4">
      <c r="A4" s="4" t="inlineStr">
        <is>
          <t>Income Tax Expense (Benefit), Total</t>
        </is>
      </c>
      <c r="B4" s="6" t="n">
        <v>25081</v>
      </c>
      <c r="C4" s="6" t="n">
        <v>6929</v>
      </c>
      <c r="D4" s="6" t="n">
        <v>5557</v>
      </c>
      <c r="E4" s="6" t="n">
        <v>-232000</v>
      </c>
    </row>
    <row r="5">
      <c r="A5" s="4" t="inlineStr">
        <is>
          <t>Unrecognized Tax Benefits, Ending Balance</t>
        </is>
      </c>
      <c r="B5" s="5" t="n">
        <v>0</v>
      </c>
      <c r="D5" s="5" t="n">
        <v>0</v>
      </c>
    </row>
    <row r="6">
      <c r="A6" s="4" t="inlineStr">
        <is>
          <t>Approximation [Member]</t>
        </is>
      </c>
    </row>
    <row r="7">
      <c r="A7" s="4" t="inlineStr">
        <is>
          <t>Income Tax Expense (Benefit), Total</t>
        </is>
      </c>
      <c r="B7" s="6" t="n">
        <v>26000</v>
      </c>
      <c r="C7" s="6" t="n">
        <v>7000</v>
      </c>
      <c r="D7" s="6" t="n">
        <v>6000</v>
      </c>
      <c r="E7" s="6" t="n">
        <v>23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s>
  <sheetData>
    <row r="1">
      <c r="A1" s="1" t="inlineStr">
        <is>
          <t>Note 7 - Long-term Debt (Details Textual)</t>
        </is>
      </c>
      <c r="B1" s="2" t="inlineStr">
        <is>
          <t>Apr. 01, 2021USD ($)</t>
        </is>
      </c>
      <c r="C1" s="2" t="inlineStr">
        <is>
          <t>Apr. 29, 2016USD ($)ft²</t>
        </is>
      </c>
      <c r="D1" s="2" t="inlineStr">
        <is>
          <t>Sep. 30, 2021USD ($)</t>
        </is>
      </c>
      <c r="E1" s="2" t="inlineStr">
        <is>
          <t>Dec. 31, 2020USD ($)</t>
        </is>
      </c>
      <c r="F1" s="2" t="inlineStr">
        <is>
          <t>Apr. 01, 2016USD ($)</t>
        </is>
      </c>
    </row>
    <row r="2">
      <c r="A2" s="4" t="inlineStr">
        <is>
          <t>Line of Credit [Member]</t>
        </is>
      </c>
    </row>
    <row r="3">
      <c r="A3" s="4" t="inlineStr">
        <is>
          <t>Line of Credit Facility, Maximum Borrowing Capacity</t>
        </is>
      </c>
      <c r="D3" s="6" t="n">
        <v>2050000</v>
      </c>
    </row>
    <row r="4">
      <c r="A4" s="4" t="inlineStr">
        <is>
          <t>Long-term Line of Credit, Total</t>
        </is>
      </c>
      <c r="D4" s="6" t="n">
        <v>0</v>
      </c>
      <c r="E4" s="6" t="n">
        <v>0</v>
      </c>
    </row>
    <row r="5">
      <c r="A5" s="4" t="inlineStr">
        <is>
          <t>Line of Credit [Member] | London Interbank Offered Rate (LIBOR) [Member]</t>
        </is>
      </c>
    </row>
    <row r="6">
      <c r="A6" s="4" t="inlineStr">
        <is>
          <t>Debt Instrument, Basis Spread on Variable Rate</t>
        </is>
      </c>
      <c r="D6" s="4" t="inlineStr">
        <is>
          <t>0.85%</t>
        </is>
      </c>
    </row>
    <row r="7">
      <c r="A7" s="4" t="inlineStr">
        <is>
          <t>Loan [Member]</t>
        </is>
      </c>
    </row>
    <row r="8">
      <c r="A8" s="4" t="inlineStr">
        <is>
          <t>Debt Instrument, Periodic Payment, Total</t>
        </is>
      </c>
      <c r="C8" s="6" t="n">
        <v>18000</v>
      </c>
    </row>
    <row r="9">
      <c r="A9" s="4" t="inlineStr">
        <is>
          <t>Debt Instrument, Interest Rate, Stated Percentage</t>
        </is>
      </c>
      <c r="C9" s="4" t="inlineStr">
        <is>
          <t>2.60%</t>
        </is>
      </c>
    </row>
    <row r="10">
      <c r="A10" s="4" t="inlineStr">
        <is>
          <t>Debt Issuance Costs, Gross</t>
        </is>
      </c>
      <c r="C10" s="6" t="n">
        <v>139000</v>
      </c>
    </row>
    <row r="11">
      <c r="A11" s="4" t="inlineStr">
        <is>
          <t>Debt Instrument, Interest Rate, Effective Percentage</t>
        </is>
      </c>
      <c r="C11" s="4" t="inlineStr">
        <is>
          <t>3.23%</t>
        </is>
      </c>
    </row>
    <row r="12">
      <c r="A12" s="4" t="inlineStr">
        <is>
          <t>Repayments of Debt</t>
        </is>
      </c>
      <c r="B12" s="6" t="n">
        <v>2700000</v>
      </c>
    </row>
    <row r="13">
      <c r="A13" s="4" t="inlineStr">
        <is>
          <t>Interest Paid, Including Capitalized Interest, Operating and Investing Activities, Total</t>
        </is>
      </c>
      <c r="B13" s="5" t="n">
        <v>6100</v>
      </c>
    </row>
    <row r="14">
      <c r="A14" s="4" t="inlineStr">
        <is>
          <t>Write off of Deferred Debt Issuance Cost</t>
        </is>
      </c>
      <c r="B14" s="6" t="n">
        <v>82000</v>
      </c>
    </row>
    <row r="15">
      <c r="A15" s="4" t="inlineStr">
        <is>
          <t>Loan [Member] | Building [Member]</t>
        </is>
      </c>
    </row>
    <row r="16">
      <c r="A16" s="4" t="inlineStr">
        <is>
          <t>Area of Real Estate Property (Square Foot) | ft²</t>
        </is>
      </c>
      <c r="C16" s="5" t="n">
        <v>27300</v>
      </c>
    </row>
    <row r="17">
      <c r="A17" s="4" t="inlineStr">
        <is>
          <t>Duluth Economic Development Authority [Member]</t>
        </is>
      </c>
    </row>
    <row r="18">
      <c r="A18" s="4" t="inlineStr">
        <is>
          <t>Tax Exempt Industrial Revenue Bonds Amount Sold to Bank</t>
        </is>
      </c>
      <c r="F18" s="6" t="n">
        <v>34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Sep. 30, 2021</t>
        </is>
      </c>
      <c r="C1" s="2" t="inlineStr">
        <is>
          <t>Dec. 31, 2020</t>
        </is>
      </c>
    </row>
    <row r="2">
      <c r="A2" s="4" t="inlineStr">
        <is>
          <t>Trade receivables, allowances</t>
        </is>
      </c>
      <c r="B2" s="6" t="n">
        <v>54000</v>
      </c>
      <c r="C2" s="6" t="n">
        <v>55000</v>
      </c>
    </row>
    <row r="3">
      <c r="A3" s="4" t="inlineStr">
        <is>
          <t>Intangible assets, accumulated amortization</t>
        </is>
      </c>
      <c r="B3" s="6" t="n">
        <v>212913</v>
      </c>
      <c r="C3" s="6" t="n">
        <v>207399</v>
      </c>
    </row>
    <row r="4">
      <c r="A4" s="4" t="inlineStr">
        <is>
          <t>Preferred stock, par value (in dollars per share)</t>
        </is>
      </c>
      <c r="B4" s="7" t="n">
        <v>0.1</v>
      </c>
      <c r="C4" s="7" t="n">
        <v>0.1</v>
      </c>
    </row>
    <row r="5">
      <c r="A5" s="4" t="inlineStr">
        <is>
          <t>Preferred stock, authorized (in shares)</t>
        </is>
      </c>
      <c r="B5" s="5" t="n">
        <v>250000</v>
      </c>
      <c r="C5" s="5" t="n">
        <v>250000</v>
      </c>
    </row>
    <row r="6">
      <c r="A6" s="4" t="inlineStr">
        <is>
          <t>Preferred stock, issued (in shares)</t>
        </is>
      </c>
      <c r="B6" s="5" t="n">
        <v>0</v>
      </c>
      <c r="C6" s="5" t="n">
        <v>0</v>
      </c>
    </row>
    <row r="7">
      <c r="A7" s="4" t="inlineStr">
        <is>
          <t>Common stock, par value (in dollars per share)</t>
        </is>
      </c>
      <c r="B7" s="7" t="n">
        <v>0.1</v>
      </c>
      <c r="C7" s="7" t="n">
        <v>0.1</v>
      </c>
    </row>
    <row r="8">
      <c r="A8" s="4" t="inlineStr">
        <is>
          <t>Common stock, shares authorized (in shares)</t>
        </is>
      </c>
      <c r="B8" s="5" t="n">
        <v>4750000</v>
      </c>
      <c r="C8" s="5" t="n">
        <v>4750000</v>
      </c>
    </row>
    <row r="9">
      <c r="A9" s="4" t="inlineStr">
        <is>
          <t>Common stock, share issued (in shares)</t>
        </is>
      </c>
      <c r="B9" s="5" t="n">
        <v>1981527</v>
      </c>
      <c r="C9" s="5" t="n">
        <v>1976354</v>
      </c>
    </row>
    <row r="10">
      <c r="A10" s="4" t="inlineStr">
        <is>
          <t>Common stock, share outstanding (in shares)</t>
        </is>
      </c>
      <c r="B10" s="5" t="n">
        <v>1981527</v>
      </c>
      <c r="C10" s="5" t="n">
        <v>1976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sales</t>
        </is>
      </c>
      <c r="C3" s="6" t="n">
        <v>4743452</v>
      </c>
      <c r="D3" s="6" t="n">
        <v>3134984</v>
      </c>
      <c r="E3" s="6" t="n">
        <v>12068208</v>
      </c>
      <c r="F3" s="6" t="n">
        <v>9204615</v>
      </c>
    </row>
    <row r="4">
      <c r="A4" s="4" t="inlineStr">
        <is>
          <t>Cost of goods sold</t>
        </is>
      </c>
      <c r="C4" s="5" t="n">
        <v>3161362</v>
      </c>
      <c r="D4" s="5" t="n">
        <v>2261205</v>
      </c>
      <c r="E4" s="5" t="n">
        <v>8060482</v>
      </c>
      <c r="F4" s="5" t="n">
        <v>6792709</v>
      </c>
    </row>
    <row r="5">
      <c r="A5" s="4" t="inlineStr">
        <is>
          <t>GROSS PROFIT</t>
        </is>
      </c>
      <c r="C5" s="5" t="n">
        <v>1582090</v>
      </c>
      <c r="D5" s="5" t="n">
        <v>873779</v>
      </c>
      <c r="E5" s="5" t="n">
        <v>4007726</v>
      </c>
      <c r="F5" s="5" t="n">
        <v>2411906</v>
      </c>
    </row>
    <row r="6">
      <c r="A6" s="4" t="inlineStr">
        <is>
          <t>SELLING, GENERAL AND ADMINISTRATIVE EXPENSES</t>
        </is>
      </c>
      <c r="B6" s="4" t="inlineStr">
        <is>
          <t>[1]</t>
        </is>
      </c>
      <c r="C6" s="5" t="n">
        <v>2274054</v>
      </c>
      <c r="D6" s="5" t="n">
        <v>979773</v>
      </c>
      <c r="E6" s="5" t="n">
        <v>5402147</v>
      </c>
      <c r="F6" s="5" t="n">
        <v>3963100</v>
      </c>
    </row>
    <row r="7">
      <c r="A7" s="4" t="inlineStr">
        <is>
          <t>RESEARCH AND DEVELOPMENT EXPENSES</t>
        </is>
      </c>
      <c r="B7" s="4" t="inlineStr">
        <is>
          <t>[1]</t>
        </is>
      </c>
      <c r="C7" s="5" t="n">
        <v>134608</v>
      </c>
      <c r="D7" s="5" t="n">
        <v>136520</v>
      </c>
      <c r="E7" s="5" t="n">
        <v>398425</v>
      </c>
      <c r="F7" s="5" t="n">
        <v>521334</v>
      </c>
    </row>
    <row r="8">
      <c r="A8" s="4" t="inlineStr">
        <is>
          <t>LOSS FROM OPERATIONS</t>
        </is>
      </c>
      <c r="C8" s="5" t="n">
        <v>-826572</v>
      </c>
      <c r="D8" s="5" t="n">
        <v>-242514</v>
      </c>
      <c r="E8" s="5" t="n">
        <v>-1792846</v>
      </c>
      <c r="F8" s="5" t="n">
        <v>-2072528</v>
      </c>
    </row>
    <row r="9">
      <c r="A9" s="4" t="inlineStr">
        <is>
          <t>INTEREST EXPENSE</t>
        </is>
      </c>
      <c r="C9" s="5" t="n">
        <v>-103</v>
      </c>
      <c r="D9" s="5" t="n">
        <v>-24592</v>
      </c>
      <c r="E9" s="5" t="n">
        <v>-102443</v>
      </c>
      <c r="F9" s="5" t="n">
        <v>-70699</v>
      </c>
    </row>
    <row r="10">
      <c r="A10" s="4" t="inlineStr">
        <is>
          <t>OTHER INCOME</t>
        </is>
      </c>
      <c r="C10" s="5" t="n">
        <v>20</v>
      </c>
      <c r="D10" s="5" t="n">
        <v>39</v>
      </c>
      <c r="E10" s="5" t="n">
        <v>5195</v>
      </c>
      <c r="F10" s="5" t="n">
        <v>8722</v>
      </c>
    </row>
    <row r="11">
      <c r="A11" s="4" t="inlineStr">
        <is>
          <t>LOSS BEFORE INCOME TAXES</t>
        </is>
      </c>
      <c r="C11" s="5" t="n">
        <v>-826655</v>
      </c>
      <c r="D11" s="5" t="n">
        <v>-267067</v>
      </c>
      <c r="E11" s="5" t="n">
        <v>-1890094</v>
      </c>
      <c r="F11" s="5" t="n">
        <v>-2134505</v>
      </c>
    </row>
    <row r="12">
      <c r="A12" s="4" t="inlineStr">
        <is>
          <t>INCOME TAX EXPENSE (BENEFIT)</t>
        </is>
      </c>
      <c r="C12" s="5" t="n">
        <v>25081</v>
      </c>
      <c r="D12" s="5" t="n">
        <v>6929</v>
      </c>
      <c r="E12" s="5" t="n">
        <v>5557</v>
      </c>
      <c r="F12" s="5" t="n">
        <v>-232000</v>
      </c>
    </row>
    <row r="13">
      <c r="A13" s="4" t="inlineStr">
        <is>
          <t>NET LOSS</t>
        </is>
      </c>
      <c r="C13" s="6" t="n">
        <v>-851736</v>
      </c>
      <c r="D13" s="6" t="n">
        <v>-273996</v>
      </c>
      <c r="E13" s="6" t="n">
        <v>-1895651</v>
      </c>
      <c r="F13" s="6" t="n">
        <v>-1902505</v>
      </c>
    </row>
    <row r="14">
      <c r="A14" s="3" t="inlineStr">
        <is>
          <t>LOSS PER COMMON SHARE</t>
        </is>
      </c>
    </row>
    <row r="15">
      <c r="A15" s="4" t="inlineStr">
        <is>
          <t>Basic (in dollars per share)</t>
        </is>
      </c>
      <c r="C15" s="7" t="n">
        <v>-0.43</v>
      </c>
      <c r="D15" s="7" t="n">
        <v>-0.14</v>
      </c>
      <c r="E15" s="7" t="n">
        <v>-0.96</v>
      </c>
      <c r="F15" s="7" t="n">
        <v>-0.96</v>
      </c>
    </row>
    <row r="16">
      <c r="A16" s="4" t="inlineStr">
        <is>
          <t>Diluted (in dollars per share)</t>
        </is>
      </c>
      <c r="C16" s="7" t="n">
        <v>-0.43</v>
      </c>
      <c r="D16" s="7" t="n">
        <v>-0.14</v>
      </c>
      <c r="E16" s="7" t="n">
        <v>-0.96</v>
      </c>
      <c r="F16" s="7" t="n">
        <v>-0.96</v>
      </c>
    </row>
    <row r="17">
      <c r="A17" s="3" t="inlineStr">
        <is>
          <t>WEIGHTED AVERAGE COMMON SHARES OUTSTANDING</t>
        </is>
      </c>
    </row>
    <row r="18">
      <c r="A18" s="4" t="inlineStr">
        <is>
          <t>Basic (in shares)</t>
        </is>
      </c>
      <c r="C18" s="5" t="n">
        <v>1981138</v>
      </c>
      <c r="D18" s="5" t="n">
        <v>1976354</v>
      </c>
      <c r="E18" s="5" t="n">
        <v>1978638</v>
      </c>
      <c r="F18" s="5" t="n">
        <v>1976354</v>
      </c>
    </row>
    <row r="19">
      <c r="A19" s="4" t="inlineStr">
        <is>
          <t>Diluted (in shares)</t>
        </is>
      </c>
      <c r="C19" s="5" t="n">
        <v>1981138</v>
      </c>
      <c r="D19" s="5" t="n">
        <v>1976354</v>
      </c>
      <c r="E19" s="5" t="n">
        <v>1978638</v>
      </c>
      <c r="F19" s="5" t="n">
        <v>1976354</v>
      </c>
    </row>
    <row r="20"/>
    <row r="21">
      <c r="A21" s="4" t="inlineStr">
        <is>
          <t>[1]</t>
        </is>
      </c>
      <c r="B21" s="4" t="inlineStr">
        <is>
          <t>The Company does not allocate all selling, general and administrative expenses or any research and development expenses to its operating segments for internal reporting.</t>
        </is>
      </c>
    </row>
  </sheetData>
  <mergeCells count="5">
    <mergeCell ref="A1:B2"/>
    <mergeCell ref="C1:D1"/>
    <mergeCell ref="E1:F1"/>
    <mergeCell ref="A20:E20"/>
    <mergeCell ref="B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976354</v>
      </c>
    </row>
    <row r="3">
      <c r="A3" s="4" t="inlineStr">
        <is>
          <t>BALANCE at Dec. 31, 2019</t>
        </is>
      </c>
      <c r="B3" s="6" t="n">
        <v>197635</v>
      </c>
      <c r="C3" s="6" t="n">
        <v>2721962</v>
      </c>
      <c r="D3" s="6" t="n">
        <v>9337101</v>
      </c>
      <c r="E3" s="6" t="n">
        <v>12256698</v>
      </c>
    </row>
    <row r="4">
      <c r="A4" s="4" t="inlineStr">
        <is>
          <t>Net loss</t>
        </is>
      </c>
      <c r="B4" s="5" t="n">
        <v>0</v>
      </c>
      <c r="C4" s="5" t="n">
        <v>0</v>
      </c>
      <c r="D4" s="5" t="n">
        <v>-1902505</v>
      </c>
      <c r="E4" s="6" t="n">
        <v>-1902505</v>
      </c>
    </row>
    <row r="5">
      <c r="A5" s="4" t="inlineStr">
        <is>
          <t>Exercise of stock options (in shares)</t>
        </is>
      </c>
      <c r="E5" s="5" t="n">
        <v>0</v>
      </c>
    </row>
    <row r="6">
      <c r="A6" s="4" t="inlineStr">
        <is>
          <t>Stock based compensation</t>
        </is>
      </c>
      <c r="B6" s="6" t="n">
        <v>0</v>
      </c>
      <c r="C6" s="5" t="n">
        <v>10138</v>
      </c>
      <c r="D6" s="5" t="n">
        <v>0</v>
      </c>
      <c r="E6" s="6" t="n">
        <v>10138</v>
      </c>
    </row>
    <row r="7">
      <c r="A7" s="4" t="inlineStr">
        <is>
          <t>BALANCE (in shares) at Sep. 30, 2020</t>
        </is>
      </c>
      <c r="B7" s="5" t="n">
        <v>1976354</v>
      </c>
    </row>
    <row r="8">
      <c r="A8" s="4" t="inlineStr">
        <is>
          <t>BALANCE at Sep. 30, 2020</t>
        </is>
      </c>
      <c r="B8" s="6" t="n">
        <v>197635</v>
      </c>
      <c r="C8" s="5" t="n">
        <v>2732100</v>
      </c>
      <c r="D8" s="5" t="n">
        <v>7434596</v>
      </c>
      <c r="E8" s="5" t="n">
        <v>10364331</v>
      </c>
    </row>
    <row r="9">
      <c r="A9" s="4" t="inlineStr">
        <is>
          <t>BALANCE (in shares) at Jun. 30, 2020</t>
        </is>
      </c>
      <c r="B9" s="5" t="n">
        <v>1976354</v>
      </c>
    </row>
    <row r="10">
      <c r="A10" s="4" t="inlineStr">
        <is>
          <t>BALANCE at Jun. 30, 2020</t>
        </is>
      </c>
      <c r="B10" s="6" t="n">
        <v>197635</v>
      </c>
      <c r="C10" s="5" t="n">
        <v>2729338</v>
      </c>
      <c r="D10" s="5" t="n">
        <v>7708592</v>
      </c>
      <c r="E10" s="5" t="n">
        <v>10635565</v>
      </c>
    </row>
    <row r="11">
      <c r="A11" s="4" t="inlineStr">
        <is>
          <t>Net loss</t>
        </is>
      </c>
      <c r="B11" s="5" t="n">
        <v>0</v>
      </c>
      <c r="C11" s="5" t="n">
        <v>0</v>
      </c>
      <c r="D11" s="5" t="n">
        <v>-273996</v>
      </c>
      <c r="E11" s="5" t="n">
        <v>-273996</v>
      </c>
    </row>
    <row r="12">
      <c r="A12" s="4" t="inlineStr">
        <is>
          <t>Stock based compensation</t>
        </is>
      </c>
      <c r="B12" s="6" t="n">
        <v>0</v>
      </c>
      <c r="C12" s="5" t="n">
        <v>2762</v>
      </c>
      <c r="D12" s="5" t="n">
        <v>0</v>
      </c>
      <c r="E12" s="5" t="n">
        <v>2762</v>
      </c>
    </row>
    <row r="13">
      <c r="A13" s="4" t="inlineStr">
        <is>
          <t>BALANCE (in shares) at Sep. 30, 2020</t>
        </is>
      </c>
      <c r="B13" s="5" t="n">
        <v>1976354</v>
      </c>
    </row>
    <row r="14">
      <c r="A14" s="4" t="inlineStr">
        <is>
          <t>BALANCE at Sep. 30, 2020</t>
        </is>
      </c>
      <c r="B14" s="6" t="n">
        <v>197635</v>
      </c>
      <c r="C14" s="5" t="n">
        <v>2732100</v>
      </c>
      <c r="D14" s="5" t="n">
        <v>7434596</v>
      </c>
      <c r="E14" s="6" t="n">
        <v>10364331</v>
      </c>
    </row>
    <row r="15">
      <c r="A15" s="4" t="inlineStr">
        <is>
          <t>BALANCE (in shares) at Dec. 31, 2020</t>
        </is>
      </c>
      <c r="B15" s="5" t="n">
        <v>1976354</v>
      </c>
      <c r="E15" s="5" t="n">
        <v>1976354</v>
      </c>
    </row>
    <row r="16">
      <c r="A16" s="4" t="inlineStr">
        <is>
          <t>BALANCE at Dec. 31, 2020</t>
        </is>
      </c>
      <c r="B16" s="6" t="n">
        <v>197635</v>
      </c>
      <c r="C16" s="5" t="n">
        <v>2743930</v>
      </c>
      <c r="D16" s="5" t="n">
        <v>8897781</v>
      </c>
      <c r="E16" s="6" t="n">
        <v>11839346</v>
      </c>
    </row>
    <row r="17">
      <c r="A17" s="4" t="inlineStr">
        <is>
          <t>Net loss</t>
        </is>
      </c>
      <c r="B17" s="6" t="n">
        <v>0</v>
      </c>
      <c r="C17" s="5" t="n">
        <v>0</v>
      </c>
      <c r="D17" s="5" t="n">
        <v>-1895651</v>
      </c>
      <c r="E17" s="6" t="n">
        <v>-1895651</v>
      </c>
    </row>
    <row r="18">
      <c r="A18" s="4" t="inlineStr">
        <is>
          <t>Exercise of stock options (in shares)</t>
        </is>
      </c>
      <c r="B18" s="5" t="n">
        <v>3833</v>
      </c>
      <c r="E18" s="5" t="n">
        <v>3833</v>
      </c>
    </row>
    <row r="19">
      <c r="A19" s="4" t="inlineStr">
        <is>
          <t>Exercise of stock options</t>
        </is>
      </c>
      <c r="B19" s="6" t="n">
        <v>384</v>
      </c>
      <c r="C19" s="5" t="n">
        <v>33263</v>
      </c>
      <c r="D19" s="5" t="n">
        <v>0</v>
      </c>
      <c r="E19" s="6" t="n">
        <v>33647</v>
      </c>
    </row>
    <row r="20">
      <c r="A20" s="4" t="inlineStr">
        <is>
          <t>Stock based compensation</t>
        </is>
      </c>
      <c r="B20" s="6" t="n">
        <v>0</v>
      </c>
      <c r="C20" s="5" t="n">
        <v>204561</v>
      </c>
      <c r="D20" s="5" t="n">
        <v>0</v>
      </c>
      <c r="E20" s="6" t="n">
        <v>204561</v>
      </c>
    </row>
    <row r="21">
      <c r="A21" s="4" t="inlineStr">
        <is>
          <t>BALANCE (in shares) at Sep. 30, 2021</t>
        </is>
      </c>
      <c r="B21" s="5" t="n">
        <v>1981527</v>
      </c>
      <c r="E21" s="5" t="n">
        <v>1981527</v>
      </c>
    </row>
    <row r="22">
      <c r="A22" s="4" t="inlineStr">
        <is>
          <t>BALANCE at Sep. 30, 2021</t>
        </is>
      </c>
      <c r="B22" s="6" t="n">
        <v>198153</v>
      </c>
      <c r="C22" s="5" t="n">
        <v>2981620</v>
      </c>
      <c r="D22" s="5" t="n">
        <v>7002130</v>
      </c>
      <c r="E22" s="6" t="n">
        <v>10181903</v>
      </c>
    </row>
    <row r="23">
      <c r="A23" s="4" t="inlineStr">
        <is>
          <t>Restricted stock vested (in shares)</t>
        </is>
      </c>
      <c r="B23" s="5" t="n">
        <v>1340</v>
      </c>
    </row>
    <row r="24">
      <c r="A24" s="4" t="inlineStr">
        <is>
          <t>Restricted stock vested</t>
        </is>
      </c>
      <c r="B24" s="6" t="n">
        <v>134</v>
      </c>
      <c r="C24" s="5" t="n">
        <v>-134</v>
      </c>
      <c r="D24" s="5" t="n">
        <v>0</v>
      </c>
      <c r="E24" s="5" t="n">
        <v>0</v>
      </c>
    </row>
    <row r="25">
      <c r="A25" s="4" t="inlineStr">
        <is>
          <t>BALANCE (in shares) at Jun. 30, 2021</t>
        </is>
      </c>
      <c r="B25" s="5" t="n">
        <v>1980694</v>
      </c>
    </row>
    <row r="26">
      <c r="A26" s="4" t="inlineStr">
        <is>
          <t>BALANCE at Jun. 30, 2021</t>
        </is>
      </c>
      <c r="B26" s="6" t="n">
        <v>198069</v>
      </c>
      <c r="C26" s="5" t="n">
        <v>2902790</v>
      </c>
      <c r="D26" s="5" t="n">
        <v>7853866</v>
      </c>
      <c r="E26" s="5" t="n">
        <v>10954725</v>
      </c>
    </row>
    <row r="27">
      <c r="A27" s="4" t="inlineStr">
        <is>
          <t>Net loss</t>
        </is>
      </c>
      <c r="B27" s="6" t="n">
        <v>0</v>
      </c>
      <c r="C27" s="5" t="n">
        <v>0</v>
      </c>
      <c r="D27" s="5" t="n">
        <v>-851736</v>
      </c>
      <c r="E27" s="5" t="n">
        <v>-851736</v>
      </c>
    </row>
    <row r="28">
      <c r="A28" s="4" t="inlineStr">
        <is>
          <t>Exercise of stock options (in shares)</t>
        </is>
      </c>
      <c r="B28" s="5" t="n">
        <v>833</v>
      </c>
    </row>
    <row r="29">
      <c r="A29" s="4" t="inlineStr">
        <is>
          <t>Exercise of stock options</t>
        </is>
      </c>
      <c r="B29" s="6" t="n">
        <v>84</v>
      </c>
      <c r="C29" s="5" t="n">
        <v>5873</v>
      </c>
      <c r="D29" s="5" t="n">
        <v>0</v>
      </c>
      <c r="E29" s="5" t="n">
        <v>5957</v>
      </c>
    </row>
    <row r="30">
      <c r="A30" s="4" t="inlineStr">
        <is>
          <t>Stock based compensation</t>
        </is>
      </c>
      <c r="B30" s="6" t="n">
        <v>0</v>
      </c>
      <c r="C30" s="5" t="n">
        <v>72957</v>
      </c>
      <c r="D30" s="5" t="n">
        <v>0</v>
      </c>
      <c r="E30" s="6" t="n">
        <v>72957</v>
      </c>
    </row>
    <row r="31">
      <c r="A31" s="4" t="inlineStr">
        <is>
          <t>BALANCE (in shares) at Sep. 30, 2021</t>
        </is>
      </c>
      <c r="B31" s="5" t="n">
        <v>1981527</v>
      </c>
      <c r="E31" s="5" t="n">
        <v>1981527</v>
      </c>
    </row>
    <row r="32">
      <c r="A32" s="4" t="inlineStr">
        <is>
          <t>BALANCE at Sep. 30, 2021</t>
        </is>
      </c>
      <c r="B32" s="6" t="n">
        <v>198153</v>
      </c>
      <c r="C32" s="6" t="n">
        <v>2981620</v>
      </c>
      <c r="D32" s="6" t="n">
        <v>7002130</v>
      </c>
      <c r="E32" s="6" t="n">
        <v>10181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95651</v>
      </c>
      <c r="C4" s="6" t="n">
        <v>-1902505</v>
      </c>
    </row>
    <row r="5">
      <c r="A5" s="3" t="inlineStr">
        <is>
          <t>Adjustments to reconcile net loss to net cash provided by (used in) operating activities:</t>
        </is>
      </c>
    </row>
    <row r="6">
      <c r="A6" s="4" t="inlineStr">
        <is>
          <t>Depreciation</t>
        </is>
      </c>
      <c r="B6" s="5" t="n">
        <v>468881</v>
      </c>
      <c r="C6" s="5" t="n">
        <v>499899</v>
      </c>
    </row>
    <row r="7">
      <c r="A7" s="4" t="inlineStr">
        <is>
          <t>Amortization</t>
        </is>
      </c>
      <c r="B7" s="5" t="n">
        <v>105764</v>
      </c>
      <c r="C7" s="5" t="n">
        <v>27445</v>
      </c>
    </row>
    <row r="8">
      <c r="A8" s="4" t="inlineStr">
        <is>
          <t>Stock based compensation</t>
        </is>
      </c>
      <c r="B8" s="5" t="n">
        <v>204561</v>
      </c>
      <c r="C8" s="5" t="n">
        <v>10138</v>
      </c>
    </row>
    <row r="9">
      <c r="A9" s="4" t="inlineStr">
        <is>
          <t>Net gain on sale and disposal of equipment</t>
        </is>
      </c>
      <c r="B9" s="5" t="n">
        <v>-4800</v>
      </c>
      <c r="C9" s="5" t="n">
        <v>-2325</v>
      </c>
    </row>
    <row r="10">
      <c r="A10" s="4" t="inlineStr">
        <is>
          <t>Loss on intangible asset abandonment</t>
        </is>
      </c>
      <c r="B10" s="5" t="n">
        <v>0</v>
      </c>
      <c r="C10" s="5" t="n">
        <v>16906</v>
      </c>
    </row>
    <row r="11">
      <c r="A11" s="3" t="inlineStr">
        <is>
          <t>Changes in working capital components:</t>
        </is>
      </c>
    </row>
    <row r="12">
      <c r="A12" s="4" t="inlineStr">
        <is>
          <t>Trade receivables</t>
        </is>
      </c>
      <c r="B12" s="5" t="n">
        <v>244037</v>
      </c>
      <c r="C12" s="5" t="n">
        <v>1017501</v>
      </c>
    </row>
    <row r="13">
      <c r="A13" s="4" t="inlineStr">
        <is>
          <t>Inventories</t>
        </is>
      </c>
      <c r="B13" s="5" t="n">
        <v>-4542</v>
      </c>
      <c r="C13" s="5" t="n">
        <v>24723</v>
      </c>
    </row>
    <row r="14">
      <c r="A14" s="4" t="inlineStr">
        <is>
          <t>Prepaid expenses and other assets</t>
        </is>
      </c>
      <c r="B14" s="5" t="n">
        <v>-57548</v>
      </c>
      <c r="C14" s="5" t="n">
        <v>746216</v>
      </c>
    </row>
    <row r="15">
      <c r="A15" s="4" t="inlineStr">
        <is>
          <t>Income tax receivable</t>
        </is>
      </c>
      <c r="B15" s="5" t="n">
        <v>214120</v>
      </c>
      <c r="C15" s="5" t="n">
        <v>-240082</v>
      </c>
    </row>
    <row r="16">
      <c r="A16" s="4" t="inlineStr">
        <is>
          <t>Accounts payable</t>
        </is>
      </c>
      <c r="B16" s="5" t="n">
        <v>1156032</v>
      </c>
      <c r="C16" s="5" t="n">
        <v>-302512</v>
      </c>
    </row>
    <row r="17">
      <c r="A17" s="4" t="inlineStr">
        <is>
          <t>Accrued expenses</t>
        </is>
      </c>
      <c r="B17" s="5" t="n">
        <v>134614</v>
      </c>
      <c r="C17" s="5" t="n">
        <v>-525521</v>
      </c>
    </row>
    <row r="18">
      <c r="A18" s="4" t="inlineStr">
        <is>
          <t>Net cash provided by (used in) operating activities</t>
        </is>
      </c>
      <c r="B18" s="5" t="n">
        <v>565468</v>
      </c>
      <c r="C18" s="5" t="n">
        <v>-630117</v>
      </c>
    </row>
    <row r="19">
      <c r="A19" s="3" t="inlineStr">
        <is>
          <t>CASH FLOWS FROM INVESTING ACTIVITIES:</t>
        </is>
      </c>
    </row>
    <row r="20">
      <c r="A20" s="4" t="inlineStr">
        <is>
          <t>Purchases of property equipment</t>
        </is>
      </c>
      <c r="B20" s="5" t="n">
        <v>-13657</v>
      </c>
      <c r="C20" s="5" t="n">
        <v>-149916</v>
      </c>
    </row>
    <row r="21">
      <c r="A21" s="4" t="inlineStr">
        <is>
          <t>Proceeds from sales of equipment</t>
        </is>
      </c>
      <c r="B21" s="5" t="n">
        <v>4800</v>
      </c>
      <c r="C21" s="5" t="n">
        <v>18297</v>
      </c>
    </row>
    <row r="22">
      <c r="A22" s="4" t="inlineStr">
        <is>
          <t>Purchases of intangible assets</t>
        </is>
      </c>
      <c r="B22" s="5" t="n">
        <v>-10021</v>
      </c>
      <c r="C22" s="5" t="n">
        <v>-12976</v>
      </c>
    </row>
    <row r="23">
      <c r="A23" s="4" t="inlineStr">
        <is>
          <t>Proceeds on sale of short-term investments</t>
        </is>
      </c>
      <c r="B23" s="5" t="n">
        <v>0</v>
      </c>
      <c r="C23" s="5" t="n">
        <v>2205000</v>
      </c>
    </row>
    <row r="24">
      <c r="A24" s="4" t="inlineStr">
        <is>
          <t>Net cash (used in) provided by investing activities</t>
        </is>
      </c>
      <c r="B24" s="5" t="n">
        <v>-18878</v>
      </c>
      <c r="C24" s="5" t="n">
        <v>2060405</v>
      </c>
    </row>
    <row r="25">
      <c r="A25" s="3" t="inlineStr">
        <is>
          <t>CASH FLOWS FROM FINANCING ACTIVITIES:</t>
        </is>
      </c>
    </row>
    <row r="26">
      <c r="A26" s="4" t="inlineStr">
        <is>
          <t>Proceeds from paycheck protection program loan</t>
        </is>
      </c>
      <c r="B26" s="5" t="n">
        <v>0</v>
      </c>
      <c r="C26" s="5" t="n">
        <v>1214500</v>
      </c>
    </row>
    <row r="27">
      <c r="A27" s="4" t="inlineStr">
        <is>
          <t>Payment on long-term debt</t>
        </is>
      </c>
      <c r="B27" s="5" t="n">
        <v>-2773235</v>
      </c>
      <c r="C27" s="5" t="n">
        <v>-107554</v>
      </c>
    </row>
    <row r="28">
      <c r="A28" s="4" t="inlineStr">
        <is>
          <t>Proceeds from exercise of stock options</t>
        </is>
      </c>
      <c r="B28" s="5" t="n">
        <v>33647</v>
      </c>
      <c r="C28" s="5" t="n">
        <v>0</v>
      </c>
    </row>
    <row r="29">
      <c r="A29" s="4" t="inlineStr">
        <is>
          <t>Net cash (used in) provided by financing activities</t>
        </is>
      </c>
      <c r="B29" s="5" t="n">
        <v>-2739588</v>
      </c>
      <c r="C29" s="5" t="n">
        <v>1106946</v>
      </c>
    </row>
    <row r="30">
      <c r="A30" s="4" t="inlineStr">
        <is>
          <t>NET (DECREASE) INCREASE IN CASH</t>
        </is>
      </c>
      <c r="B30" s="5" t="n">
        <v>-2192998</v>
      </c>
      <c r="C30" s="5" t="n">
        <v>2537234</v>
      </c>
    </row>
    <row r="31">
      <c r="A31" s="4" t="inlineStr">
        <is>
          <t>CASH AT BEGINNING OF PERIOD</t>
        </is>
      </c>
      <c r="B31" s="5" t="n">
        <v>3693845</v>
      </c>
      <c r="C31" s="5" t="n">
        <v>963649</v>
      </c>
    </row>
    <row r="32">
      <c r="A32" s="4" t="inlineStr">
        <is>
          <t>CASH AT END OF PERIOD</t>
        </is>
      </c>
      <c r="B32" s="5" t="n">
        <v>1500847</v>
      </c>
      <c r="C32" s="5" t="n">
        <v>3500883</v>
      </c>
    </row>
    <row r="33">
      <c r="A33" s="3" t="inlineStr">
        <is>
          <t>SUPPLEMENTAL DISCLOSURE OF CASH FLOW INFORMATION</t>
        </is>
      </c>
    </row>
    <row r="34">
      <c r="A34" s="4" t="inlineStr">
        <is>
          <t>Cash paid for interest</t>
        </is>
      </c>
      <c r="B34" s="5" t="n">
        <v>24089</v>
      </c>
      <c r="C34" s="5" t="n">
        <v>56834</v>
      </c>
    </row>
    <row r="35">
      <c r="A35" s="4" t="inlineStr">
        <is>
          <t>Net cash received (paid for) income taxes, net</t>
        </is>
      </c>
      <c r="B35" s="6" t="n">
        <v>208562</v>
      </c>
      <c r="C35" s="6" t="n">
        <v>-8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Basis of Presentation The condensed balance sheet of IKONICS Corporation (the “Company”) as of September 30, 2021, three nine September 30, 2021 2020, three nine September 30, 2021 2020, nine September 30, 2021 2020, In the opinion of management, these statements reflect all adjustments (consisting of only normal recurring adjustments) necessary to present fairly the financial position of IKONICS Corporation as of September 30, 2021,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 December 31, 2020. The results of operations for interim periods are not The Company relies on cash flow generated from operations and available cash balances to fund its working capital and other operating and investing needs. Additionally, the Company has access to its bank line of credit. The Company’s ability to borrow under the bank line of credit is based on its ability to continue to renew the maturity date of the bank line of credit. The global, regional and local spread of COVID- 19 19 may not 19 Based on the Company’s current cash position, and expected future cash flows, the Company believes it will have sufficient cash to fund its operations beyond twelve Definitive Transaction Agreement with TeraWulf, Inc. On June 25, 2021, Upon consummation of the Transaction, each outstanding share of the Company’s common stock will receive $5.00 not 18 18 not Following consummation of the Transaction, the legacy business of IKONICS will be operated consistent with past practices but will be positioned for sale on terms that are acceptable to the board of directors of the combined company. The Transaction is expected to close in the fourth 2021, The Agreement contains certain termination rights for both IKONICS and TeraWulf, including if the Transaction is not December 31, 2021. The Agreement provides that the Company will be obligated to pay TeraWulf a termination fee of $1.2 million, and TeraWulf will be obligated to pay the Company a termination fee of $10.0 million, if the Agreement is terminated under certain circumstances. The Agreement does not The Company has incurred significant pre-tax expenses for professional fees and stock compensation expense in connection with the Transaction. In the third 2021 first nine 2021, Legal Proceedings From time to time, the Company is involved in legal proceedings and regulatory proceedings arising from the Company’s operations. The Company establishes reserves for specific liabilities in connection with legal actions that are deemed to be probable and estimable. Except as set forth below, the Company is not Six complaints have been filed by purported shareholders of IKONICS related to the mergers. On August 3, 2021, No. 1:21 06550. August 11, 2021, second No. 1:21 04514. August 19, 2021, third No. 1:21 0710. October 1, 2021, fourth No. 1:21 08148. October 6, 2021, fifth No. 2:21 04391. November 3, 2021, sixth No. 1:21 09047. four six 14 20 1934 July 30, 2021 4 not no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2. Inventories The major components of inventories as of September 30, 2021 December 31, 2020
Sep 30, 2021 Dec 31, 2020
Raw materials $ 1,487,128 $ 1,323,655
Work-in-progress 356,365 428,753
Finished goods 1,104,345 1,065,458
Reduction to LIFO cost (1,298,321 ) (1,172,891 )
Total Inventories $ 1,649,517 $ 1,644,9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Earnings Per Common Share (EPS)</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3. Earnings Per Common Share (EPS)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and restricted stock units disclosed in Note 4 Shares used in the calculation of diluted EPS are summarized below: Three Months Ended Sep 30, 2021 Sep 30, 2020 Weighted average common shares outstanding 1,981,138 1,976,354 Dilutive effect of stock options and restricted stock units — — Weighted average common and common equivalent shares outstanding 1,981,138 1,976,354 Nine Months Ended Sep 30, 2021 Sep 30, 2020 Weighted average common shares outstanding 1,978,638 1,976,354 Dilutive effect of stock options and restricted stock units — — Weighted average common and common equivalent shares outstanding 1,978,638 1,976,354 If the Company was in a net income position for the three nine September 30, 2021, If the Company was in a net income position for the three nine September 30, 2021, If the Company was in a net income position for the three nine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0:26Z</dcterms:created>
  <dcterms:modified xmlns:dcterms="http://purl.org/dc/terms/" xmlns:xsi="http://www.w3.org/2001/XMLSchema-instance" xsi:type="dcterms:W3CDTF">2021-11-15T21:30:26Z</dcterms:modified>
</cp:coreProperties>
</file>